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Interim Unaudited Consolidated "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Liab" sheetId="16" state="visible" r:id="rId16"/>
    <sheet xmlns:r="http://schemas.openxmlformats.org/officeDocument/2006/relationships" name="Credit Agreement" sheetId="17" state="visible" r:id="rId17"/>
    <sheet xmlns:r="http://schemas.openxmlformats.org/officeDocument/2006/relationships" name="Stock-Based Compensation" sheetId="18" state="visible" r:id="rId18"/>
    <sheet xmlns:r="http://schemas.openxmlformats.org/officeDocument/2006/relationships" name="Stockholders' Deficit"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ignificant Accounting Polici24" sheetId="24" state="visible" r:id="rId24"/>
    <sheet xmlns:r="http://schemas.openxmlformats.org/officeDocument/2006/relationships" name="Intangible Assets (Policies)" sheetId="25" state="visible" r:id="rId25"/>
    <sheet xmlns:r="http://schemas.openxmlformats.org/officeDocument/2006/relationships" name="Goodwill (Policies)"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Expenses and Other Li32"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Fair Value (Details)" sheetId="40" state="visible" r:id="rId40"/>
    <sheet xmlns:r="http://schemas.openxmlformats.org/officeDocument/2006/relationships" name="Accounts Receivable - Schedule " sheetId="41" state="visible" r:id="rId41"/>
    <sheet xmlns:r="http://schemas.openxmlformats.org/officeDocument/2006/relationships" name="Accounts Receivable (Details)" sheetId="42" state="visible" r:id="rId42"/>
    <sheet xmlns:r="http://schemas.openxmlformats.org/officeDocument/2006/relationships" name="Property and Equipment - Proper" sheetId="43" state="visible" r:id="rId43"/>
    <sheet xmlns:r="http://schemas.openxmlformats.org/officeDocument/2006/relationships" name="Acquisitions - Narrative (Detai" sheetId="44" state="visible" r:id="rId44"/>
    <sheet xmlns:r="http://schemas.openxmlformats.org/officeDocument/2006/relationships" name="Acquisitions - Schedule of Reco"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Goodwill - Goodwill, Net (Detai" sheetId="48" state="visible" r:id="rId48"/>
    <sheet xmlns:r="http://schemas.openxmlformats.org/officeDocument/2006/relationships" name="Goodwill - Narrative (Details)" sheetId="49" state="visible" r:id="rId49"/>
    <sheet xmlns:r="http://schemas.openxmlformats.org/officeDocument/2006/relationships" name="Accrued Expenses and Other Li50" sheetId="50" state="visible" r:id="rId50"/>
    <sheet xmlns:r="http://schemas.openxmlformats.org/officeDocument/2006/relationships" name="Accrued Expenses and Other Li51" sheetId="51" state="visible" r:id="rId51"/>
    <sheet xmlns:r="http://schemas.openxmlformats.org/officeDocument/2006/relationships" name="Credit Agreement (Details)" sheetId="52" state="visible" r:id="rId52"/>
    <sheet xmlns:r="http://schemas.openxmlformats.org/officeDocument/2006/relationships" name="Stock-Based Compensation - Addi" sheetId="53" state="visible" r:id="rId53"/>
    <sheet xmlns:r="http://schemas.openxmlformats.org/officeDocument/2006/relationships" name="Stock-Based Compensation - Stoc" sheetId="54" state="visible" r:id="rId54"/>
    <sheet xmlns:r="http://schemas.openxmlformats.org/officeDocument/2006/relationships" name="Stock-Based Compensation - St55" sheetId="55" state="visible" r:id="rId55"/>
    <sheet xmlns:r="http://schemas.openxmlformats.org/officeDocument/2006/relationships" name="Stock-Based Compensation - St56" sheetId="56" state="visible" r:id="rId56"/>
    <sheet xmlns:r="http://schemas.openxmlformats.org/officeDocument/2006/relationships" name="Stock-Based Compensation - RSU " sheetId="57" state="visible" r:id="rId57"/>
    <sheet xmlns:r="http://schemas.openxmlformats.org/officeDocument/2006/relationships" name="Stockholders' Deficit - Stock R" sheetId="58" state="visible" r:id="rId58"/>
    <sheet xmlns:r="http://schemas.openxmlformats.org/officeDocument/2006/relationships" name="Stockholders' Deficit - Accumul" sheetId="59" state="visible" r:id="rId59"/>
    <sheet xmlns:r="http://schemas.openxmlformats.org/officeDocument/2006/relationships" name="Net Income Per Share - Calculat" sheetId="60" state="visible" r:id="rId60"/>
    <sheet xmlns:r="http://schemas.openxmlformats.org/officeDocument/2006/relationships" name="Net Income Per Share - Stock Op" sheetId="61" state="visible" r:id="rId61"/>
    <sheet xmlns:r="http://schemas.openxmlformats.org/officeDocument/2006/relationships" name="Net Income Per Share - Employee"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egment Information - Summary o" sheetId="67" state="visible" r:id="rId67"/>
    <sheet xmlns:r="http://schemas.openxmlformats.org/officeDocument/2006/relationships" name="Segment Information - Reconcili" sheetId="68" state="visible" r:id="rId68"/>
  </sheets>
  <definedNames/>
  <calcPr calcId="124519" fullCalcOnLoad="1"/>
</workbook>
</file>

<file path=xl/sharedStrings.xml><?xml version="1.0" encoding="utf-8"?>
<sst xmlns="http://schemas.openxmlformats.org/spreadsheetml/2006/main" uniqueCount="544">
  <si>
    <t>Document and Entity Information - shares</t>
  </si>
  <si>
    <t>9 Months Ended</t>
  </si>
  <si>
    <t>Mar. 31, 2018</t>
  </si>
  <si>
    <t>Apr. 18, 2018</t>
  </si>
  <si>
    <t>Document and Entity Information</t>
  </si>
  <si>
    <t>Entity Registrant Name</t>
  </si>
  <si>
    <t>ASPEN TECHNOLOGY INC /DE/</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naudited) - USD ($) shares in Thousands, $ in Thousands</t>
  </si>
  <si>
    <t>3 Months Ended</t>
  </si>
  <si>
    <t>Mar. 31, 2017</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expense) incom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Other comprehensive income (loss):</t>
  </si>
  <si>
    <t>Net unrealized losses on available for sale securities, net of tax effects of ($8) and $1 for the three and nine months ended March 31, 2017</t>
  </si>
  <si>
    <t>Foreign currency translation adjustments</t>
  </si>
  <si>
    <t>Total other comprehensive income (loss)</t>
  </si>
  <si>
    <t>Comprehensive income</t>
  </si>
  <si>
    <t>CONSOLIDATED STATEMENTS OF COMPREHENSIVE INCOME (Unaudited) (Parenthetical) - USD ($) $ in Thousands</t>
  </si>
  <si>
    <t>Net unrealized losses on available for sale securities, net of tax effects</t>
  </si>
  <si>
    <t>CONSOLIDATED BALANCE SHEETS (Unaudited) - USD ($) $ in Thousands</t>
  </si>
  <si>
    <t>Jun. 30, 2017</t>
  </si>
  <si>
    <t>Current assets:</t>
  </si>
  <si>
    <t>Cash and cash equivalents</t>
  </si>
  <si>
    <t>Accounts receivable, net</t>
  </si>
  <si>
    <t>Prepaid expenses and other current assets</t>
  </si>
  <si>
    <t>Prepaid income taxes</t>
  </si>
  <si>
    <t>Total current assets</t>
  </si>
  <si>
    <t>Property, equipment and leasehold improvements, net</t>
  </si>
  <si>
    <t>Computer software development costs, net</t>
  </si>
  <si>
    <t>Goodwill</t>
  </si>
  <si>
    <t>Intangible assets, net</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5)</t>
  </si>
  <si>
    <t xml:space="preserve"> </t>
  </si>
  <si>
    <t>Series D redeemable convertible preferred stock</t>
  </si>
  <si>
    <t>Series D redeemable convertible preferred stock, $0.10 par value— Authorized— 3,636 shares as of March 31, 2018 and June 30, 2017 Issued and outstanding— none as of March 31, 2018 and June 30, 2017</t>
  </si>
  <si>
    <t>Stockholders' deficit:</t>
  </si>
  <si>
    <t>Common stock, $0.10 par value— Authorized—210,000,000 shares Issued— 102,936,605 shares at March 31, 2018 and 102,567,129 shares at June 30, 2017 Outstanding— 71,545,642 shares at March 31, 2018 and 73,421,153 shares at June 30, 2017</t>
  </si>
  <si>
    <t>Additional paid-in capital</t>
  </si>
  <si>
    <t>Retained earnings</t>
  </si>
  <si>
    <t>Accumulated other comprehensive income</t>
  </si>
  <si>
    <t>Treasury stock, at cost—31,390,963 shares of common stock at March 31, 2018 and 29,145,976 shares at June 30, 2017</t>
  </si>
  <si>
    <t>Total stockholders’ deficit</t>
  </si>
  <si>
    <t>Total liabilities and stockholders’ deficit</t>
  </si>
  <si>
    <t>CONSOLIDATED BALANCE SHEETS (Unaudited) (Parenthetical) - $ / shares</t>
  </si>
  <si>
    <t>Statement of Financial Position [Abstract]</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t>
  </si>
  <si>
    <t>Net foreign currency (gains) losses</t>
  </si>
  <si>
    <t>Stock-based compensation</t>
  </si>
  <si>
    <t>Deferred income taxes</t>
  </si>
  <si>
    <t>Provision for bad debts</t>
  </si>
  <si>
    <t>Tax benefits from stock-based compensation</t>
  </si>
  <si>
    <t>Excess tax benefits from stock-based compensation</t>
  </si>
  <si>
    <t>Other non-cash operating activities</t>
  </si>
  <si>
    <t>Changes in assets and liabilities:</t>
  </si>
  <si>
    <t>Accounts receivable</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marketable securities</t>
  </si>
  <si>
    <t>Maturities of marketable securities</t>
  </si>
  <si>
    <t>Purchases of property, equipment and leasehold improvements</t>
  </si>
  <si>
    <t>Payments for business acquisitions, net of cash acquired</t>
  </si>
  <si>
    <t>Payments for capitalized computer software costs</t>
  </si>
  <si>
    <t>Net cash used in investing activities</t>
  </si>
  <si>
    <t>Cash flows from financing activities:</t>
  </si>
  <si>
    <t>Exercises of stock options</t>
  </si>
  <si>
    <t>Repurchases of common stock</t>
  </si>
  <si>
    <t>Payments of tax withholding obligations related to restricted stock</t>
  </si>
  <si>
    <t>Deferred business acquisition payments</t>
  </si>
  <si>
    <t>Proceeds from credit agreement</t>
  </si>
  <si>
    <t>Payments of credit agreement issuance costs</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come taxes paid, net</t>
  </si>
  <si>
    <t>Interest paid</t>
  </si>
  <si>
    <t>Supplemental disclosure of non-cash investing and financing activities:</t>
  </si>
  <si>
    <t>Change in purchases of property, equipment and leasehold improvements included in accounts payable and accrued expenses</t>
  </si>
  <si>
    <t>Change in repurchases of common stock included in accounts payable and accrued expenses</t>
  </si>
  <si>
    <t>Interim Unaudited Consolidated Financial Statements</t>
  </si>
  <si>
    <t>Organization, Consolidation and Presentation of Financial Statements [Abstract]</t>
  </si>
  <si>
    <t>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7 ,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nine months ended March 31, 2018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17 . We adopted Accounting Standards Update (ASU) No. 2016-09, Compensation - Stock Compensation (Topic 718): Improvements to Employee Share-Based Payment Accounting (“ASU No. 2016-09”) effective July 1, 2017. Refer to Note 2 (g), “Recently Issued Accounting Pronouncements,” for further information regarding the adoption of ASU No. 2016-09. There were no other material changes to our significant accounting policies during the three and nine months ended March 31, 2018 . (c) 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8 and June 30, 2017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d)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5 for discussion of these matters and related liability accruals. (e)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losses) gains were $(0.1) million and $(1.0) million during the three and nine months ended March 31, 2018 , respectively, and $(0.1) million and $1.3 million during the three and nine months ended March 31, 2017 , respectively. (f)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technology for $0.4 million during the nine months ended March 31, 2017 . At the time we acquired the technology, the projects to develop commercially available products did not meet the accounting definition of having reached technological feasibility and therefore the cost of the acquired technology was expensed as a research and development expense. (g) Recently Issued Accounting Pronouncements In May 2014, the FASB issued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ASU 2014-09,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Based on our preliminary assessment, the adoption of ASU No. 2014-09 will impact the timing of the license portion of the revenue recognized from our term contracts. Under the new standard, for arrangements that include term-based software licenses bundled with maintenance and support, we will be required to recognize as revenue a portion of the arrangement fee upon delivery of the software license. We currently expect to recognize as revenue a portion of the arrangement fee related to maintenance and support, professional services, and training over time as the services are provided. Additionally, under the new standard, we expect to capitalize certain direct and incremental commission costs to obtain a contract and amortize such costs over the expected period of benefit, rather than expensing them as incurred in the period that the commissions are earned. We are continuing to evaluate all the potential impacts of ASU No. 2014-09 on our consolidated financial statements and disclosures, and are implementing accounting system and internal control changes related to the adop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1.2 million and $2.1 million for the three and nine months ended March 31, 2018 , respectively. This represents a decrease in our effective tax rate of approximately two and one percentage points for the three and nine months ended March 31, 2018 , respectively, due to the recognition of excess tax benefits for options exercised and the vesting of equity awards. There was no change as a result of how we account for forfeitures for financial statement reporting purposes. We adopted the cash flow presentation prospectively, and accordingly, excess tax benefits from stock-based compensation of $2.1 million is presented as a cash inflow from operating activity included within the change in income tax payable for the nine months ended March 31, 2018 , while $2.3 million of excess tax benefits from equity-based compensation is presented as a financing activity for the nine months ended March 31, 2017 . We prospectively excluded the excess tax benefits from the assumed proceeds available to repurchase shares in the computation of diluted earnings per share under the treasury stock method, which did not have a material impact on our diluted earnings per share for the three and nine months ended March 31, 2018 .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do not anticipate the adoption of ASU No. 2017-01 will have a material effect on the consolidated financial statements or related disclosure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7. Early adoption is permitted. We early adopted ASU No. 2017-04 during the three months ended December 31, 2017, prior to our annual testing of goodwill impairment. There was no impact on our consolidated financial statements and related disclosures as a result of adopting ASU No. 2017-04.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currently estimating that we will not be subject to the transition tax associated with our accumulated, undistributed foreign earnings. We will continue to evaluate this area and expect to finalize our conclusions by the end of fiscal 2018.</t>
  </si>
  <si>
    <t>Fair Value</t>
  </si>
  <si>
    <t>Fair Value Disclosures [Abstract]</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4.9 million and $79.7 million as of March 31, 2018 and June 30, 2017 , respectively, were reported at fair value utilizing quoted market prices in identical markets, or “Level 1 inputs.” Our cash equivalents consist of short-term, highly liquid investments with remaining maturities of three months or less when purchased. Financial instruments not measured or recorded at fair value in the accompanying unaudited consolidated financial statements consist of accounts receivable, accounts payable and accrued liabilities. The estimated fair value of these financial instruments approximates their carrying value. The estimated fair value of the borrowings under the Credit Agreement (described below in Note 10, Credit Agreement) approximates its carrying value due to the floating interest rate.</t>
  </si>
  <si>
    <t>Accounts Receivable</t>
  </si>
  <si>
    <t>Receivables [Abstract]</t>
  </si>
  <si>
    <t>Accounts Receivable Our accounts receivable, net of the related allowance for doubtful accounts, were as follows as of March 31, 2018 and June 30, 2017 : Gross Allowance Net (Dollars in Thousands) March 31, 2018: Accounts receivable $ 30,413 $ 2,658 $ 27,755 June 30, 2017: Accounts receivable $ 28,955 $ 1,285 $ 27,670 As of March 31, 2018 , we had two customer receivable balances that individually represented approximately 17% and 14% , respectively, of our net accounts receivable. These customer receivable balances were both collected subsequent to March 31, 2018 .</t>
  </si>
  <si>
    <t>Property and Equipment</t>
  </si>
  <si>
    <t>Property, Plant and Equipment [Abstract]</t>
  </si>
  <si>
    <t>Property and Equipment Property, equipment and leasehold improvements in the accompanying unaudited consolidated balance sheets consisted of the following: March 31, June 30, (Dollars in Thousands) Property, equipment and leasehold improvements, at cost: Computer equipment $ 8,439 $ 8,262 Purchased software 24,184 24,091 Furniture &amp; fixtures 6,898 6,805 Leasehold improvements 12,205 12,025 Property, equipment and leasehold improvements, at cost 51,726 51,183 Accumulated depreciation (41,023 ) (37,783 ) Property, equipment and leasehold improvements, net $ 10,703 $ 13,400</t>
  </si>
  <si>
    <t>Acquisitions</t>
  </si>
  <si>
    <t>Business Combinations [Abstract]</t>
  </si>
  <si>
    <t>Acquisitions Technology In March 2018, we acquired certain assets, principally technology, for a total cash consideration of $5.0 million . The purchase price consisted of $4.5 million of cash paid at closing and an additional $0.5 million to be held back until March 2019 as security for certain representations, warranties, and obligations of the seller. The acquisition met the definition of a business combination as it contained inputs and processes that are capable of being operated as a business. We allocated, on a preliminary basis, $1.0 million of the purchase price to developed technology and $4.0 million to goodwill. The fair value of the developed technology of $1.0 million was determined using the replacement cost approach. The developed technology is being amortized on a straight-line basis over its estimated useful life of three years . The acquisition is treated as an asset purchase for tax purposes and, accordingly, the goodwill resulting from the acquisition is expected to be deductible. Apex Optimisation On February 5, 2018, we completed the acquisition of all the outstanding shares of Apex Optimisation and affiliates (“Apex”), a provider of software which aligns Advanced Process Control with Planning and Scheduling to unify production optimization, for a total cash consideration of $23.0 million . The purchase price consisted of $18.4 million of cash paid at closing and an additional $4.6 million to be held back until February 2020 as security for certain representations, warranties, and obligations of the sellers. The holdback is recorded in other non-current liabilities in our consolidated balance sheet. A preliminary allocation of the purchase price is as follows. The valuation of the net assets acquired and the deferred tax liabilities are considered preliminary as of March 31, 2018: Amount (Dollars in Thousands) Assets acquired, net $ 62 Identifiable intangible assets: Technology-related 4,400 Customer relationships 3,500 Goodwill 16,579 Deferred tax liabilities (1,541 ) Total assets acquired, net $ 23,000 We used the relief from royalty and income approaches to derive the fair value of the technology-related and customer relationship intangible assets, respectively. The weighted-average discount rate (or rate of return) used to determine the value of the Apex intangible assets was 28% and the effective tax rate used was 21% . The technology-related and customer relationship intangible assets are each being amortized on a straight-line basis over their estimated useful lives of seven years . The goodwill, which is not deductible for tax purposes, reflects the value of the assembled workforce and the company-specific synergies we expect to realize by selling Apex products and services to our existing customers. The results of operations of Apex have been included prospectively in our results of operations since the date of acquisition. RtTech Software, Inc. In December 2017, we acquired certain net assets, principally technology, from RtTech Software, Inc. (“RtTech”) for a total cash consideration of $12.0 million . The purchase price consisted of $10.8 million of cash paid at closing and an additional $1.2 million to be held back until December 2018 as security for certain representations, warranties, and obligations of the sellers. The acquisition met the definition of a business combination as it contained inputs and processes that are capable of being operated as a business. We allocated $8.0 million of the purchase price to developed technology and $4.0 million to goodwill. The fair value of the developed technology of $8.0 million was determined using the replacement cost approach. The developed technology is being amortized on a straight-line basis over its estimated useful life of seven years . The acquisition is treated as an asset purchase for tax purposes and accordingly, the goodwill resulting from the acquisition is expected to be deductible. Mtelligence Corporation On October 26, 2016, we completed the acquisition of all the outstanding shares of Mtelligence Corporation (“Mtell”), a provider of predictive and prescriptive maintenance software and related services used to optimize asset performance, for total cash consideration of $37.4 million . The purchase price consisted of $31.9 million of cash paid at closing and an additional $5.5 million to be held back until April 2018 as security for certain representations, warranties, and obligations of the sellers. The holdback was recorded at its fair value as of the acquisition date of $5.3 million , and is recorded in other current liabilities in our consolidated balance sheet. An allocation of the purchase price is as follows: Amount (Dollars in Thousands) Tangible assets acquired, net $ 779 Identifiable intangible assets: Developed technology 11,385 Customer relationships 679 Non-compete agreements 553 Goodwill 25,888 Deferred tax liabilities, net (2,099 ) Total assets acquired $ 37,185 We used the income approach to determine the values of the identifiable intangible assets. The weighted-average discount rate (or rate of return) used to determine the value of the Mtell intangible assets was 19% and the effective tax rate used was 34% . The values of the developed technology, customer relationships and non-compete agreements are being amortized on a straight-line basis, except technology, which is being amortized on a proportional use basis, over their estimated useful lives of 12 years , 6 years and 3 years , respectively. The goodwill, which is not deductible for tax purposes, reflects the value of the assembled workforce and the company-specific synergies we expect to realize by selling Mtell products and services to our existing customers. The results of operations of Mtell have been included prospectively in our results of operations since the date of acquisition.</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March 31, 2018 and June 30, 2017 : Gross Carrying Amount Accumulated Amortization Net Carrying Amount (Dollars in Thousands) March 31, 2018: Technology and patents $ 35,807 $ (4,631 ) $ 31,176 Customer relationships 4,902 (325 ) 4,577 Non-compete agreements 553 (261 ) 292 Total $ 41,262 $ (5,217 ) $ 36,045 June 30, 2017: Technology and patents $ 22,350 $ (3,254 ) $ 19,096 Customer relationships 1,432 (169 ) 1,263 Non-compete agreements 553 (123 ) 430 Total $ 24,335 $ (3,546 ) $ 20,789 Total amortization expense related to intangible assets is included in operating expenses and amounted to approximately $0.5 million and $1.6 million for the three and nine months ended March 31, 2018 , respectively, and approximately $0.4 million and $0.5 million for the three and nine months ended March 31, 2017 , respectively. Future amortization expense as of March 31, 2018 is expected to be as follows: Year Ended June 30, Amortization Expense (Dollars in Thousands) 2018 $ 1,079 2019 4,658 2020 4,729 2021 4,719 2022 4,713 Thereafter 16,147 Total $ 36,045</t>
  </si>
  <si>
    <t>Goodwill The changes in the carrying amount of goodwill for our subscription and software reporting segment during the nine months ended March 31, 2018 was as follows: Gross Carrying Amount Accumulated Impairment Losses Effect of Currency Translation Net Carrying Amount (Dollars in Thousands) June 30, 2017: $ 116,817 $ (65,569 ) $ — $ 51,248 Goodwill from acquisitions 24,441 — — 24,441 Foreign currency translation — — 327 327 March 31, 2018: $ 141,258 $ (65,569 ) $ 327 $ 76,016 No triggering events indicating goodwill impairment occurred during the nine months ended March 31, 2018 .</t>
  </si>
  <si>
    <t>Accrued Expenses and Other Liabilities</t>
  </si>
  <si>
    <t>Balance Sheet Related Disclosures [Abstract]</t>
  </si>
  <si>
    <t>Accrued Expenses and Other Liabilities Accrued expenses and other current liabilities in the accompanying unaudited consolidated balance sheets consisted of the following: March 31, June 30, (Dollars in Thousands) Payroll and payroll-related $ 17,318 $ 20,864 Royalties and outside commissions 3,409 2,733 Professional fees 2,162 2,216 Deferred acquisition payments 7,749 8,548 Other 9,681 13,788 Total accrued expenses and other current liabilities $ 40,319 $ 48,149 Other non-current liabilities in the accompanying unaudited consolidated balance sheets consisted of the following: March 31, June 30, (Dollars in Thousands) Deferred rent $ 6,770 $ 6,916 Uncertain tax positions 4,302 3,921 Deferred acquisition payments 4,562 — Other 3,890 2,311 Total other non-current liabilities $ 19,524 $ 13,148</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On August 9, 2017, we entered into an Amendment to increase the Credit Agreement to $350.0 million . The indebtedness evidenced by the Credit Agreement matures on February 26, 2021. Prior to the maturity of the Credit Agreement, any amounts borrowed may be repaid and, subject to the terms and conditions of the Credit Agreement, borrowed again in whole or in part without penalty. We had $170.0 million and $140.0 million in outstanding borrowings under the Credit Agreement as of March 31, 2018 and June 30, 2017 , respectively.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s as of March 31, 2018 were 3.38% on $159.0 million of our outstanding borrowings, and 3.22% on the remaining $11.0 million of our outstanding borrowings.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 As of March 31, 2018 we were in compliance with these covenants.</t>
  </si>
  <si>
    <t>Stock-Based Compensation</t>
  </si>
  <si>
    <t>Disclosure of Compensation Related Costs, Share-based Payments [Abstract]</t>
  </si>
  <si>
    <t>Stock-Based Compensation The weighted average estimated fair value of option awards granted was $19.21 and $17.04 during the three and nine months ended March 31, 2018 , respectively, and $13.70 and $12.96 during the three and nine months ended March 31, 2017 , respectively. We utilized the Black-Scholes option valuation model with the following weighted average assumptions: Nine Months Ended 2018 2017 Risk-free interest rate 1.7 % 1.1 % Expected dividend yield 0.0 % 0.0 % Expected life (in years) 4.6 4.6 Expected volatility factor 28.0 % 31.4 % The stock-based compensation expense under all equity plans and its classification in the unaudited consolidated statements of operations for the three and nine months ended March 31, 2018 and 2017 are as follows: Three Months Ended Nine Months Ended 2018 2017 2018 2017 (Dollars in Thousands) Recorded as expenses: Cost of services and other $ 345 $ 363 $ 1,119 $ 1,106 Selling and marketing 979 972 2,870 2,937 Research and development 1,892 1,618 5,679 4,177 General and administrative 2,137 1,724 7,554 6,087 Total stock-based compensation $ 5,353 $ 4,677 $ 17,222 $ 14,307 A summary of stock option and RSU activity under all equity plans for the nine months ended March 31, 2018 is as follows: Stock Options Restricted Stock Units Shares Weighted Average Exercise Price Weighted Average Remaining Contractual Term (Years) Aggregate Intrinsic Value (in 000’s) Shares Weighted Average Grant Date Fair Value Outstanding at June 30, 2017 1,353,558 $ 37.98 7.30 $ 23,535 615,998 $ 45.62 Granted 418,462 64.17 346,558 64.18 Settled (RSUs) — (232,797 ) 49.61 Exercised (216,306 ) 34.07 — Cancelled / Forfeited (37,350 ) 50.43 (30,596 ) 54.18 Outstanding at March 31, 2018 1,518,364 $ 45.45 7.45 $ 50,777 699,163 $ 53.12 Vested and exercisable at March 31, 2018 844,139 $ 38.17 6.40 $ 34,376 — Vested and expected to vest as of March 31, 2018 1,451,983 $ 44.98 7.39 $ 49,238 628,586 $ 53.08 The weighted average grant-date fair value of RSUs granted was $75.41 and $64.18 during the three and nine months ended March 31, 2018 , respectively, and $54.95 and $45.98 during the three and nine months ended March 31, 2017 , respectively. The total fair value of shares vested from RSU grants was $5.7 million and $16.0 million during the three and nine months ended March 31, 2018 , respectively, and $4.5 million and $12.8 million during the three and nine months ended March 31, 2017 , respectively. At March 31, 2018 , the total future unrecognized compensation cost related to stock options was $9.1 million and is expected to be recorded over a weighted average period of 2.7 years. At March 31, 2018 , the total future unrecognized compensation cost related to RSUs was $30.7 million and is expected to be recorded over a weighted average period of 2.7 years. The total intrinsic value of options exercised was $4.9 million and $7.9 million during the three and nine months ended March 31, 2018 , respectively, and $2.9 million and $6.9 million during the three and nine months ended March 31, 2017 , respectively. We received cash proceeds from option exercises of $3.9 million and $7.4 million during the three and nine months ended March 31, 2018 , respectively, and $3.1 million and $7.9 million during the three and nine months ended March 31, 2017 , respectively. We withheld withholding taxes on vested RSUs of $2.0 million and $5.5 million during the three and nine months ended March 31, 2018 , respectively, and $1.6 million and $4.4 million during the three and nine months ended March 31, 2017 , respectively. At March 31, 2018 , common stock reserved for future issuance or settlement under equity compensation plans was 10.4 million shares.</t>
  </si>
  <si>
    <t>Stockholders' Deficit</t>
  </si>
  <si>
    <t>Equity [Abstract]</t>
  </si>
  <si>
    <t>Stockholders’ Deficit Stock Repurchases On January 22, 2015, our Board of Directors approved a share repurchase program (the "Share Repurchase Program") for up to $450.0 million worth of our common stock. On April 26, 2016 and June 8, 2017, the Board of Directors approved a $400.0 million and $200.0 million increase to the Share Repurchase Program, respectively. The timing and amount of any shares repurchased are based on market conditions and other factors. All shares of our common stock repurchased have been recorded as treasury stock under the cost method. During the three and nine months ended March 31, 2018 , we repurchased 649,479 and 2,244,987 shares, respectively, of our common stock in the open market for $50.0 million and $150.0 million , respectively. As of March 31, 2018 , the total remaining value under the Share Repurchase Program was approximately $196.3 million . Accumulated Other Comprehensive Income As of March 31, 2018 , accumulated other comprehensive income was comprised of foreign currency translation adjustments of $3.9 million . As of June 30, 2017 , accumulated other comprehensive income was comprised of foreign currency translation adjustments of $1.5 million and net unrealized gains on available for sale securities of less than $0.1 million .</t>
  </si>
  <si>
    <t>Net Income Per Share</t>
  </si>
  <si>
    <t>Earnings Per Share [Abstract]</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and nine months ended March 31, 2018 and 2017 are as follows: Three Months Ended Nine Months Ended 2018 2017 2018 2017 (Dollars and Shares in Thousands, Except per Share Data) Net income $ 37,835 $ 35,834 $ 110,668 $ 107,845 Weighted average shares outstanding 71,828 75,676 72,402 77,221 Dilutive impact from: Share-based payment awards 835 506 734 431 Dilutive weighted average shares outstanding 72,663 76,182 73,136 77,652 Income per share Basic $ 0.53 $ 0.47 $ 1.53 $ 1.40 Dilutive $ 0.52 $ 0.47 $ 1.51 $ 1.39 For the three and nine months ended March 31, 2018 and 2017 , certain employee equity awards were anti-dilutive based on the treasury stock method. The following employee equity awards were excluded from the calculation of dilutive weighted average shares outstanding because their effect would be anti-dilutive as of March 31, 2018 and 2017 : Three Months Ended Nine Months Ended 2018 2017 2018 2017 (Shares in Thousands) Employee equity awards 240 43 445 722 Included in the table above are options to purchase 3,892 and 29,818 shares of our common stock during the three and nine months ended March 31, 2018 , respectively, which were not included in the computation of dilutive weighted average shares outstanding, because their exercise prices ranged from $75.74 per share to $78.77 per share and were greater than the average market price of our common stock during the periods then ended. These options were outstanding as of March 31, 2018 and expire at various dates through February 25, 2028.</t>
  </si>
  <si>
    <t>Income Taxes</t>
  </si>
  <si>
    <t>Income Tax Disclosure [Abstract]</t>
  </si>
  <si>
    <t>Income Taxes The effective tax rate for the periods presented was primarily the result of income earned in the U.S., taxed at U.S. federal and state statutory income tax rates, income earned in foreign tax jurisdictions taxed at the applicable rates, as well as the impact of permanent differences between book and tax income. On December 22, 2017, the President of the United States signed into law Public Law No. 115-97, commonly referred to as the Tax Cuts and Jobs Act (the “Tax Act”), following its passage by the United States Congress. The Tax Act made significant changes to U.S. federal income tax laws, including reduction of the corporate tax rate from 35.0% to 21.0% , limitation of the tax deduction for interest expense to 30.0% of adjusted taxable income (except for certain small businesses), limitation of the deduction for net operating losses to 80.0% of current year taxable income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s a result of the Tax Act, we have revised our estimated annual effective rate to reflect a change in the federal statutory rate from 35.0% to 21.0% . The rate change is administratively effective as of January 1, 2018. As a result, the blended statutory tax rate for our fiscal year is 28.1% . Our effective tax rate was 23.7% and 28.2% for the three and nine months ended March 31, 2018 , respectively, and 30.4% and 33.5% for the three and nine months ended March 31, 2017 , respectively. Our effective tax rate decreased for the three and nine months ended March 31, 2018 compared to the same periods in 2017 due to a reduction in the federal corporate tax rate from 35.0% to the blended rate of 28.1% , partially offset by a discrete tax expense of $4.3 million due to the revaluation of the net deferred tax assets as of the enactment date of the Tax Act on December 22, 2017 due to the reduction in the tax rate. During the three and nine months ended March 31, 2018 and 2017 , our income tax expense was driven primarily by pre-tax profitability in our domestic and foreign operations and the impact of permanent items. The permanent items are predominantly the U.S. domestic production activity deduction and tax credits for research expenditures.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currently estimating that we will not be subject to the transition tax associated with our accumulated, undistributed foreign earnings. We will continue to evaluate this area and expect to finalize our conclusions by the end of fiscal 2018.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1.2 million and $2.1 million for the three and nine months ended March 31, 2018 , respectively. This represents a decrease in our effective tax rate of approximately two and one percentage points for the three and nine months ended March 31, 2018 , respectively, due to the recognition of excess tax benefits for options exercised and the vesting of equity award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our foreign subsidiaries as we intend to indefinitely reinvest those earnings. We are also estimating that the transition tax on any undistributed earnings that existed as of December 22, 2017 will be zero.</t>
  </si>
  <si>
    <t>Commitments and Contingencies</t>
  </si>
  <si>
    <t>Commitments and Contingencies Disclosure [Abstract]</t>
  </si>
  <si>
    <t>Commitments and Contingencies Operating Leases We lease certain facilities under non-cancellable operating leases with terms in excess of one year . Rental expense on leased facilities under operating leases was approximately $2.1 million and $6.1 million during the three and nine months ended March 31, 2018 , respectively, and $2.1 million and $6.3 million during the three and nine months ended March 31, 2017 , respectively. Standby letters of credit for $3.0 million and $2.9 million secure our performance on professional services contracts, certain facility leases and potential liabilities as of March 31, 2018 and June 30, 2017 , respectively. The letters of credit expire at various dates through fiscal 2025. Legal Matters In the ordinary course of business, we are, from time to time, involved in lawsuits, claims, investigations, proceedings and threats of litigation. These matters include an April 2004 claim by a customer that certain of our software products and implementation services failed to meet the customer's expectations. In March 2014, a judgment was issued by the trial court against us in the amount of approximately 1.9 million Euro (“€”) plus interest and a portion of legal fees. We subsequently filed an appeal of that judgment. In March 2016, the appellate court determined that we are liable for damages in the amount of approximately €1.7 million plus interest, with the possibility of additional damages to be determined in further proceedings by the appellate court. In December 2017, the appellate court issued a final judgment against us in the amount of approximately €3.5 million , including interest, plus approximately €0.1 million in costs and legal fees. During the three months ended March 31, 2018, we made a payment of approximately €3.5 million . While the outcome of the proceedings and claims such as those described above cannot be predicted with certainty, there were no such matters, as of March 31, 2018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March 31, 2018 , and are not material to our financial position for the period then ended. As of March 31, 2018 , we do not believe that there is a reasonable possibility of a material loss exceeding the amounts already accrued for the proceedings or matters discussed above. However, the results of litigation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The subscription and software segment is engaged in the licensing of process optimization and asset performance management software solutions and associated support services. The services segment includes professional services and training.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Total (Dollars in Thousands) Three Months Ended March 31, 2018 Segment revenue $ 118,126 $ 7,745 $ 125,871 Segment expenses (1) (53,325 ) (6,959 ) (60,284 ) Segment profit $ 64,801 $ 786 $ 65,587 Three Months Ended March 31, 2017 Segment revenue $ 111,717 $ 7,560 $ 119,277 Segment expenses (1) (48,138 ) (6,746 ) (54,884 ) Segment profit $ 63,579 $ 814 $ 64,393 Subscription and Software Services Total (Dollars in Thousands) Nine Months Ended March 31, 2018 Segment revenue $ 351,540 $ 22,014 $ 373,554 Segment expenses (1) (151,824 ) (20,511 ) (172,335 ) Segment profit $ 199,716 $ 1,503 $ 201,219 Nine Months Ended March 31, 2017 Segment revenue $ 338,077 $ 21,184 $ 359,261 Segment expenses (1) (139,466 ) (19,586 ) (159,052 ) Segment profit $ 198,611 $ 1,598 $ 200,209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 Reconciliation to Income before Income Taxes The following table presents a reconciliation of total segment profit to income before income taxes for the three and nine months ended March 31, 2018 and 2017 : Three Months Ended Nine Months Ended 2018 2017 2018 2017 (Dollars in Thousands) Total segment profit for reportable segments $ 65,587 $ 64,393 $ 201,219 $ 200,209 General and administrative expense (14,430 ) (12,120 ) (42,284 ) (37,140 ) Other (expense) income, net (104 ) (56 ) (958 ) 1,287 Interest (expense), net (1,462 ) (783 ) (3,748 ) (2,056 ) Income before income taxes $ 49,591 $ 51,434 $ 154,229 $ 162,300</t>
  </si>
  <si>
    <t>Significant Accounting Policies (Policies)</t>
  </si>
  <si>
    <t>Principles of Consolidation</t>
  </si>
  <si>
    <t>Principles of Consolidation The accompanying consolidated financial statements include the accounts of Aspen Technology, Inc. and our wholly owned subsidiaries. All intercompany balances and transactions have been eliminated in consolidation.</t>
  </si>
  <si>
    <t>Revenue Recognition</t>
  </si>
  <si>
    <t>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8 and June 30, 2017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Loss Contingencies</t>
  </si>
  <si>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5 for discussion of these matters and related liability accruals.</t>
  </si>
  <si>
    <t>Foreign Currency Transactions</t>
  </si>
  <si>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losses) gains were $(0.1) million and $(1.0) million during the three and nine months ended March 31, 2018 , respectively, and $(0.1) million and $1.3 million during the three and nine months ended March 31, 2017 , respectively.</t>
  </si>
  <si>
    <t>Research and Development Expense</t>
  </si>
  <si>
    <t>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technology for $0.4 million during the nine months ended March 31, 2017 . At the time we acquired the technology, the projects to develop commercially available products did not meet the accounting definition of having reached technological feasibility and therefore the cost of the acquired technology was expensed as a research and development expense.</t>
  </si>
  <si>
    <t>Recently Issued Accounting Pronouncements</t>
  </si>
  <si>
    <t>Recently Issued Accounting Pronouncements In May 2014, the FASB issued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ASU 2014-09,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Based on our preliminary assessment, the adoption of ASU No. 2014-09 will impact the timing of the license portion of the revenue recognized from our term contracts. Under the new standard, for arrangements that include term-based software licenses bundled with maintenance and support, we will be required to recognize as revenue a portion of the arrangement fee upon delivery of the software license. We currently expect to recognize as revenue a portion of the arrangement fee related to maintenance and support, professional services, and training over time as the services are provided. Additionally, under the new standard, we expect to capitalize certain direct and incremental commission costs to obtain a contract and amortize such costs over the expected period of benefit, rather than expensing them as incurred in the period that the commissions are earned. We are continuing to evaluate all the potential impacts of ASU No. 2014-09 on our consolidated financial statements and disclosures, and are implementing accounting system and internal control changes related to the adop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deficit. The adoption of ASU No. 2016-09 resulted in a decrease in our provision for income taxes of $1.2 million and $2.1 million for the three and nine months ended March 31, 2018 , respectively. This represents a decrease in our effective tax rate of approximately two and one percentage points for the three and nine months ended March 31, 2018 , respectively, due to the recognition of excess tax benefits for options exercised and the vesting of equity awards. There was no change as a result of how we account for forfeitures for financial statement reporting purposes. We adopted the cash flow presentation prospectively, and accordingly, excess tax benefits from stock-based compensation of $2.1 million is presented as a cash inflow from operating activity included within the change in income tax payable for the nine months ended March 31, 2018 , while $2.3 million of excess tax benefits from equity-based compensation is presented as a financing activity for the nine months ended March 31, 2017 . We prospectively excluded the excess tax benefits from the assumed proceeds available to repurchase shares in the computation of diluted earnings per share under the treasury stock method, which did not have a material impact on our diluted earnings per share for the three and nine months ended March 31, 2018 .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do not anticipate the adoption of ASU No. 2017-01 will have a material effect on the consolidated financial statements or related disclosure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7. Early adoption is permitted. We early adopted ASU No. 2017-04 during the three months ended December 31, 2017, prior to our annual testing of goodwill impairment. There was no impact on our consolidated financial statements and related disclosures as a result of adopting ASU No. 2017-04.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currently estimating that we will not be subject to the transition tax associated with our accumulated, undistributed foreign earnings. We will continue to evaluate this area and expect to finalize our conclusions by the end of fiscal 2018.</t>
  </si>
  <si>
    <t>Intangible Assets (Policies)</t>
  </si>
  <si>
    <t>Goodwill (Policies)</t>
  </si>
  <si>
    <t>Accounts Receivable (Tables)</t>
  </si>
  <si>
    <t>Schedule of accounts receivable, net allowance for doubtful accounts</t>
  </si>
  <si>
    <t>Our accounts receivable, net of the related allowance for doubtful accounts, were as follows as of March 31, 2018 and June 30, 2017 : Gross Allowance Net (Dollars in Thousands) March 31, 2018: Accounts receivable $ 30,413 $ 2,658 $ 27,755 June 30, 2017: Accounts receivable $ 28,955 $ 1,285 $ 27,670</t>
  </si>
  <si>
    <t>Property and Equipment (Tables)</t>
  </si>
  <si>
    <t>Schedule of property, equipment and leasehold improvements</t>
  </si>
  <si>
    <t>Property, equipment and leasehold improvements in the accompanying unaudited consolidated balance sheets consisted of the following: March 31, June 30, (Dollars in Thousands) Property, equipment and leasehold improvements, at cost: Computer equipment $ 8,439 $ 8,262 Purchased software 24,184 24,091 Furniture &amp; fixtures 6,898 6,805 Leasehold improvements 12,205 12,025 Property, equipment and leasehold improvements, at cost 51,726 51,183 Accumulated depreciation (41,023 ) (37,783 ) Property, equipment and leasehold improvements, net $ 10,703 $ 13,400</t>
  </si>
  <si>
    <t>Acquisitions (Tables)</t>
  </si>
  <si>
    <t>Schedule of recognized identified assets acquired and liabilities assumed</t>
  </si>
  <si>
    <t>A preliminary allocation of the purchase price is as follows. The valuation of the net assets acquired and the deferred tax liabilities are considered preliminary as of March 31, 2018: Amount (Dollars in Thousands) Assets acquired, net $ 62 Identifiable intangible assets: Technology-related 4,400 Customer relationships 3,500 Goodwill 16,579 Deferred tax liabilities (1,541 ) Total assets acquired, net $ 23,000 An allocation of the purchase price is as follows: Amount (Dollars in Thousands) Tangible assets acquired, net $ 779 Identifiable intangible assets: Developed technology 11,385 Customer relationships 679 Non-compete agreements 553 Goodwill 25,888 Deferred tax liabilities, net (2,099 ) Total assets acquired $ 37,185</t>
  </si>
  <si>
    <t>Intangible Assets (Tables)</t>
  </si>
  <si>
    <t>Schedule of Finite-Lived Intangible Assets, Future Amortization Expense [Table Text Block]</t>
  </si>
  <si>
    <t>Future amortization expense as of March 31, 2018 is expected to be as follows: Year Ended June 30, Amortization Expense (Dollars in Thousands) 2018 $ 1,079 2019 4,658 2020 4,729 2021 4,719 2022 4,713 Thereafter 16,147 Total $ 36,045</t>
  </si>
  <si>
    <t>Intangible assets</t>
  </si>
  <si>
    <t>Intangible assets consisted of the following as of March 31, 2018 and June 30, 2017 : Gross Carrying Amount Accumulated Amortization Net Carrying Amount (Dollars in Thousands) March 31, 2018: Technology and patents $ 35,807 $ (4,631 ) $ 31,176 Customer relationships 4,902 (325 ) 4,577 Non-compete agreements 553 (261 ) 292 Total $ 41,262 $ (5,217 ) $ 36,045 June 30, 2017: Technology and patents $ 22,350 $ (3,254 ) $ 19,096 Customer relationships 1,432 (169 ) 1,263 Non-compete agreements 553 (123 ) 430 Total $ 24,335 $ (3,546 ) $ 20,789</t>
  </si>
  <si>
    <t>Goodwill (Tables)</t>
  </si>
  <si>
    <t>Changes in carrying amount of goodwill by reporting unit</t>
  </si>
  <si>
    <t>The changes in the carrying amount of goodwill for our subscription and software reporting segment during the nine months ended March 31, 2018 was as follows: Gross Carrying Amount Accumulated Impairment Losses Effect of Currency Translation Net Carrying Amount (Dollars in Thousands) June 30, 2017: $ 116,817 $ (65,569 ) $ — $ 51,248 Goodwill from acquisitions 24,441 — — 24,441 Foreign currency translation — — 327 327 March 31, 2018: $ 141,258 $ (65,569 ) $ 327 $ 76,016</t>
  </si>
  <si>
    <t>Accrued Expenses and Other Liabilities (Tables)</t>
  </si>
  <si>
    <t>Schedule of accrued expenses and other current liabilities</t>
  </si>
  <si>
    <t>Accrued expenses and other current liabilities in the accompanying unaudited consolidated balance sheets consisted of the following: March 31, June 30, (Dollars in Thousands) Payroll and payroll-related $ 17,318 $ 20,864 Royalties and outside commissions 3,409 2,733 Professional fees 2,162 2,216 Deferred acquisition payments 7,749 8,548 Other 9,681 13,788 Total accrued expenses and other current liabilities $ 40,319 $ 48,149</t>
  </si>
  <si>
    <t>Schedule of other non-current liabilities</t>
  </si>
  <si>
    <t>Other non-current liabilities in the accompanying unaudited consolidated balance sheets consisted of the following: March 31, June 30, (Dollars in Thousands) Deferred rent $ 6,770 $ 6,916 Uncertain tax positions 4,302 3,921 Deferred acquisition payments 4,562 — Other 3,890 2,311 Total other non-current liabilities $ 19,524 $ 13,148</t>
  </si>
  <si>
    <t>Stock-Based Compensation (Tables)</t>
  </si>
  <si>
    <t>Schedule of weighted average assumptions</t>
  </si>
  <si>
    <t>We utilized the Black-Scholes option valuation model with the following weighted average assumptions: Nine Months Ended 2018 2017 Risk-free interest rate 1.7 % 1.1 % Expected dividend yield 0.0 % 0.0 % Expected life (in years) 4.6 4.6 Expected volatility factor 28.0 % 31.4 %</t>
  </si>
  <si>
    <t>Schedule of stock-based compensation expense</t>
  </si>
  <si>
    <t>The stock-based compensation expense under all equity plans and its classification in the unaudited consolidated statements of operations for the three and nine months ended March 31, 2018 and 2017 are as follows: Three Months Ended Nine Months Ended 2018 2017 2018 2017 (Dollars in Thousands) Recorded as expenses: Cost of services and other $ 345 $ 363 $ 1,119 $ 1,106 Selling and marketing 979 972 2,870 2,937 Research and development 1,892 1,618 5,679 4,177 General and administrative 2,137 1,724 7,554 6,087 Total stock-based compensation $ 5,353 $ 4,677 $ 17,222 $ 14,307</t>
  </si>
  <si>
    <t>Schedule of stock option and RSU activity</t>
  </si>
  <si>
    <t>A summary of stock option and RSU activity under all equity plans for the nine months ended March 31, 2018 is as follows: Stock Options Restricted Stock Units Shares Weighted Average Exercise Price Weighted Average Remaining Contractual Term (Years) Aggregate Intrinsic Value (in 000’s) Shares Weighted Average Grant Date Fair Value Outstanding at June 30, 2017 1,353,558 $ 37.98 7.30 $ 23,535 615,998 $ 45.62 Granted 418,462 64.17 346,558 64.18 Settled (RSUs) — (232,797 ) 49.61 Exercised (216,306 ) 34.07 — Cancelled / Forfeited (37,350 ) 50.43 (30,596 ) 54.18 Outstanding at March 31, 2018 1,518,364 $ 45.45 7.45 $ 50,777 699,163 $ 53.12 Vested and exercisable at March 31, 2018 844,139 $ 38.17 6.40 $ 34,376 — Vested and expected to vest as of March 31, 2018 1,451,983 $ 44.98 7.39 $ 49,238 628,586 $ 53.08</t>
  </si>
  <si>
    <t>Net Income Per Share (Tables)</t>
  </si>
  <si>
    <t>Schedule of calculations of basic and diluted net income per share and basic and dilutive weighted average shares outstanding</t>
  </si>
  <si>
    <t>The calculations of basic and diluted net income per share and basic and dilutive weighted average shares outstanding for the three and nine months ended March 31, 2018 and 2017 are as follows: Three Months Ended Nine Months Ended 2018 2017 2018 2017 (Dollars and Shares in Thousands, Except per Share Data) Net income $ 37,835 $ 35,834 $ 110,668 $ 107,845 Weighted average shares outstanding 71,828 75,676 72,402 77,221 Dilutive impact from: Share-based payment awards 835 506 734 431 Dilutive weighted average shares outstanding 72,663 76,182 73,136 77,652 Income per share Basic $ 0.53 $ 0.47 $ 1.53 $ 1.40 Dilutive $ 0.52 $ 0.47 $ 1.51 $ 1.39</t>
  </si>
  <si>
    <t>Schedule of employee equity awards excluded from the calculation of dilutive weighted average shares outstanding</t>
  </si>
  <si>
    <t>The following employee equity awards were excluded from the calculation of dilutive weighted average shares outstanding because their effect would be anti-dilutive as of March 31, 2018 and 2017 : Three Months Ended Nine Months Ended 2018 2017 2018 2017 (Shares in Thousands) Employee equity awards 240 43 445 722</t>
  </si>
  <si>
    <t>Segment Information (Tables)</t>
  </si>
  <si>
    <t>Summary of reportable segments' profits</t>
  </si>
  <si>
    <t>The following table presents a summary of our reportable segments’ profits: Subscription and Software Services Total (Dollars in Thousands) Three Months Ended March 31, 2018 Segment revenue $ 118,126 $ 7,745 $ 125,871 Segment expenses (1) (53,325 ) (6,959 ) (60,284 ) Segment profit $ 64,801 $ 786 $ 65,587 Three Months Ended March 31, 2017 Segment revenue $ 111,717 $ 7,560 $ 119,277 Segment expenses (1) (48,138 ) (6,746 ) (54,884 ) Segment profit $ 63,579 $ 814 $ 64,393 Subscription and Software Services Total (Dollars in Thousands) Nine Months Ended March 31, 2018 Segment revenue $ 351,540 $ 22,014 $ 373,554 Segment expenses (1) (151,824 ) (20,511 ) (172,335 ) Segment profit $ 199,716 $ 1,503 $ 201,219 Nine Months Ended March 31, 2017 Segment revenue $ 338,077 $ 21,184 $ 359,261 Segment expenses (1) (139,466 ) (19,586 ) (159,052 ) Segment profit $ 198,611 $ 1,598 $ 200,209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t>
  </si>
  <si>
    <t>Schedule of reconciliation of total segment operating profit to income before income taxes</t>
  </si>
  <si>
    <t>The following table presents a reconciliation of total segment profit to income before income taxes for the three and nine months ended March 31, 2018 and 2017 : Three Months Ended Nine Months Ended 2018 2017 2018 2017 (Dollars in Thousands) Total segment profit for reportable segments $ 65,587 $ 64,393 $ 201,219 $ 200,209 General and administrative expense (14,430 ) (12,120 ) (42,284 ) (37,140 ) Other (expense) income, net (104 ) (56 ) (958 ) 1,287 Interest (expense), net (1,462 ) (783 ) (3,748 ) (2,056 ) Income before income taxes $ 49,591 $ 51,434 $ 154,229 $ 162,300</t>
  </si>
  <si>
    <t>Significant Accounting Policies - Revenue Recognition and Other Licensing Matters (Details) - claims</t>
  </si>
  <si>
    <t>Software Licensing, Indemnification Obligations, Number of Claims Outstanding</t>
  </si>
  <si>
    <t>Significant Accounting Policies - Foreign Currency Transactions (Details) - USD ($) $ in Millions</t>
  </si>
  <si>
    <t>Other income (expense), net</t>
  </si>
  <si>
    <t>Foreign currency transaction and remeasurement gains (losses)</t>
  </si>
  <si>
    <t>Significant Accounting Policies - Research and Development Expense (Details) $ in Millions</t>
  </si>
  <si>
    <t>Mar. 31, 2017USD ($)</t>
  </si>
  <si>
    <t>Research and development expense</t>
  </si>
  <si>
    <t>Significant Accounting Policies Recently Issued Accounting Pronouncements (Details) - USD ($) $ in Thousands</t>
  </si>
  <si>
    <t>New Accounting Pronouncements or Change in Accounting Principle [Line Items]</t>
  </si>
  <si>
    <t>Excess Tax Benefit from Share-based Compensation, Operating Activities</t>
  </si>
  <si>
    <t>Excess Tax Benefit from Share-based Compensation, Financing Activities</t>
  </si>
  <si>
    <t>Accounting Standards Update 2016-09 [Member]</t>
  </si>
  <si>
    <t>Increase (Decrease) in Income Taxes</t>
  </si>
  <si>
    <t>Change in Effective Income Tax Rate Due to Excess Tax Benefits Recognized from Share-Based Compensation</t>
  </si>
  <si>
    <t>(2.00%)</t>
  </si>
  <si>
    <t>(1.00%)</t>
  </si>
  <si>
    <t>Fair Value (Details) - USD ($) $ in Millions</t>
  </si>
  <si>
    <t>Level 1 Inputs</t>
  </si>
  <si>
    <t>Cash equivalents</t>
  </si>
  <si>
    <t>Accounts Receivable - Schedule of Accounts Receivable (Details) - USD ($) $ in Thousands</t>
  </si>
  <si>
    <t>Account receivable, Gross</t>
  </si>
  <si>
    <t>Account receivable, Allowance</t>
  </si>
  <si>
    <t>Account receivable, Net</t>
  </si>
  <si>
    <t>Accounts Receivable (Details) - Accounts Receivable - Customer Concentration Risk</t>
  </si>
  <si>
    <t>Customer One</t>
  </si>
  <si>
    <t>Concentration Risk [Line Items]</t>
  </si>
  <si>
    <t>Percentage of net accounts receivable</t>
  </si>
  <si>
    <t>17.00%</t>
  </si>
  <si>
    <t>Customer Two [Member]</t>
  </si>
  <si>
    <t>14.00%</t>
  </si>
  <si>
    <t>Property and Equipment - Property, Equipment and Leasehold Improvements (Details) - USD ($) $ in Thousands</t>
  </si>
  <si>
    <t>Property, Plant and Equipment [Line Items]</t>
  </si>
  <si>
    <t>Property, equipment and leasehold improvements-at cost</t>
  </si>
  <si>
    <t>Accumulated depreciation</t>
  </si>
  <si>
    <t>Computer equipment</t>
  </si>
  <si>
    <t>Purchased software</t>
  </si>
  <si>
    <t>Furniture &amp; fixtures</t>
  </si>
  <si>
    <t>Leasehold improvements</t>
  </si>
  <si>
    <t>Acquisitions - Narrative (Details) - USD ($) $ in Thousands</t>
  </si>
  <si>
    <t>Feb. 05, 2018</t>
  </si>
  <si>
    <t>Oct. 26, 2016</t>
  </si>
  <si>
    <t>Dec. 31, 2017</t>
  </si>
  <si>
    <t>Business Acquisition [Line Items]</t>
  </si>
  <si>
    <t>Cash paid</t>
  </si>
  <si>
    <t>Effective income tax rate (as a percent)</t>
  </si>
  <si>
    <t>23.70%</t>
  </si>
  <si>
    <t>30.40%</t>
  </si>
  <si>
    <t>28.20%</t>
  </si>
  <si>
    <t>33.50%</t>
  </si>
  <si>
    <t>Acquisition of Technology [Member]</t>
  </si>
  <si>
    <t>Consideration transferred</t>
  </si>
  <si>
    <t>Future contingent consideration payment</t>
  </si>
  <si>
    <t>Finite-lived intangible assets acquired</t>
  </si>
  <si>
    <t>Apex Optimisation</t>
  </si>
  <si>
    <t>Weighted average discount rate (as a percent)</t>
  </si>
  <si>
    <t>28.00%</t>
  </si>
  <si>
    <t>21.00%</t>
  </si>
  <si>
    <t>RtTech Software, Inc. [Member]</t>
  </si>
  <si>
    <t>Mtelligence Corporation</t>
  </si>
  <si>
    <t>Fair value of contingent consideration</t>
  </si>
  <si>
    <t>19.00%</t>
  </si>
  <si>
    <t>34.00%</t>
  </si>
  <si>
    <t>Developed Technology Rights | Acquisition of Technology [Member]</t>
  </si>
  <si>
    <t>Finite-lived intangible asset, useful life</t>
  </si>
  <si>
    <t>3 years</t>
  </si>
  <si>
    <t>Developed Technology Rights | Apex Optimisation</t>
  </si>
  <si>
    <t>7 years</t>
  </si>
  <si>
    <t>Developed Technology Rights | RtTech Software, Inc. [Member]</t>
  </si>
  <si>
    <t>Developed Technology Rights | Mtelligence Corporation</t>
  </si>
  <si>
    <t>12 years</t>
  </si>
  <si>
    <t>Customer Relationship | Apex Optimisation</t>
  </si>
  <si>
    <t>Customer Relationship | Mtelligence Corporation</t>
  </si>
  <si>
    <t>6 years</t>
  </si>
  <si>
    <t>Non-compete Agreements | Mtelligence Corporation</t>
  </si>
  <si>
    <t>Acquisitions - Schedule of Recognized Identified Assets Acquired and Liabilities Assumed (Details) - USD ($) $ in Thousands</t>
  </si>
  <si>
    <t>Tangible assets acquired, net</t>
  </si>
  <si>
    <t>Deferred tax liabilities, net</t>
  </si>
  <si>
    <t>Total assets acquired</t>
  </si>
  <si>
    <t>Intangible Assets - Schedule of Intangible Assets (Details) - USD ($) $ in Thousands</t>
  </si>
  <si>
    <t>Finite-Lived Intangible Assets [Line Items]</t>
  </si>
  <si>
    <t>Gross Carrying Amount</t>
  </si>
  <si>
    <t>Accumulated Amortization</t>
  </si>
  <si>
    <t>Net Carrying Amount</t>
  </si>
  <si>
    <t>Technology and patents</t>
  </si>
  <si>
    <t>Customer relationships</t>
  </si>
  <si>
    <t>Non-compete Agreements</t>
  </si>
  <si>
    <t>Intangible Assets - Narrative (Details) - USD ($) $ in Thousands</t>
  </si>
  <si>
    <t>Intangible asset amortization expense</t>
  </si>
  <si>
    <t>Amortization expense - 2018</t>
  </si>
  <si>
    <t>Amortization expense - 2019</t>
  </si>
  <si>
    <t>Amortization expense - 2020</t>
  </si>
  <si>
    <t>Amortization expense - 2021</t>
  </si>
  <si>
    <t>Amortization expense - 2022</t>
  </si>
  <si>
    <t>Amortization expense - Thereafter</t>
  </si>
  <si>
    <t>Finite Lived Intangible Assets Future Amortization Expense</t>
  </si>
  <si>
    <t>Goodwill - Goodwill, Net (Details) $ in Thousands</t>
  </si>
  <si>
    <t>Mar. 31, 2018USD ($)</t>
  </si>
  <si>
    <t>Goodwill:</t>
  </si>
  <si>
    <t>Goodwill, net, beginning balance</t>
  </si>
  <si>
    <t>Goodwill, net, ending balance</t>
  </si>
  <si>
    <t>Goodwill, gross, beginning balance</t>
  </si>
  <si>
    <t>Accumulated impairment losses, beginning balance</t>
  </si>
  <si>
    <t>Acquisition</t>
  </si>
  <si>
    <t>Effect of currency translation</t>
  </si>
  <si>
    <t>Goodwill, gross, ending balance</t>
  </si>
  <si>
    <t>Accumulated impairment losses, ending balance</t>
  </si>
  <si>
    <t>Goodwill - Narrative (Details)</t>
  </si>
  <si>
    <t>Mar. 31, 2018triggering_event</t>
  </si>
  <si>
    <t>Number of triggering events</t>
  </si>
  <si>
    <t>Accrued Expenses and Other Liabilities - Accrued Expenses and Other Current Liabilities (Details) - USD ($) $ in Thousands</t>
  </si>
  <si>
    <t>Payroll and payroll-related</t>
  </si>
  <si>
    <t>Royalties and outside commissions</t>
  </si>
  <si>
    <t>Professional fees</t>
  </si>
  <si>
    <t>Deferred acquisition payments</t>
  </si>
  <si>
    <t>Other</t>
  </si>
  <si>
    <t>Total accrued expenses and other current liabilities</t>
  </si>
  <si>
    <t>Accrued Expenses and Other Liabilities - Other Non-Current Liabilities (Details) - USD ($) $ in Thousands</t>
  </si>
  <si>
    <t>Deferred rent</t>
  </si>
  <si>
    <t>Uncertain tax positions</t>
  </si>
  <si>
    <t>Total other non-current liabilities</t>
  </si>
  <si>
    <t>Credit Agreement (Details)</t>
  </si>
  <si>
    <t>Feb. 26, 2016USD ($)</t>
  </si>
  <si>
    <t>Aug. 09, 2017USD ($)</t>
  </si>
  <si>
    <t>Jun. 30, 2017USD ($)</t>
  </si>
  <si>
    <t>Amount outstanding</t>
  </si>
  <si>
    <t>Line of Credit | Credit Agreement</t>
  </si>
  <si>
    <t>Principal amount</t>
  </si>
  <si>
    <t>Margin rate (as a percent)</t>
  </si>
  <si>
    <t>0.50%</t>
  </si>
  <si>
    <t>Maximum leverage ratio</t>
  </si>
  <si>
    <t>Minimum interest coverage ratio</t>
  </si>
  <si>
    <t>Line of Credit | Credit Agreement | Minimum</t>
  </si>
  <si>
    <t>Commitment fee percentage (as a percent)</t>
  </si>
  <si>
    <t>0.20%</t>
  </si>
  <si>
    <t>Line of Credit | Credit Agreement | Maximum</t>
  </si>
  <si>
    <t>0.30%</t>
  </si>
  <si>
    <t>Line of Credit | Credit Agreement | Federal Funds Effective Rate</t>
  </si>
  <si>
    <t>Variable rate spread (as a percent)</t>
  </si>
  <si>
    <t>Line of Credit | Credit Agreement | Adjusted LIBOR</t>
  </si>
  <si>
    <t>1.00%</t>
  </si>
  <si>
    <t>1.50%</t>
  </si>
  <si>
    <t>Outstanding Borrowing 1 [Member] | Line of Credit | Credit Agreement</t>
  </si>
  <si>
    <t>Effective interest rate (as a percent)</t>
  </si>
  <si>
    <t>3.38%</t>
  </si>
  <si>
    <t>Outstanding Borrowing 2 [Member] | Line of Credit | Credit Agreement</t>
  </si>
  <si>
    <t>3.22%</t>
  </si>
  <si>
    <t>Stock-Based Compensation - Additional Disclosures (Details) - USD ($) $ / shares in Units, $ in Thousands, shares in Millions</t>
  </si>
  <si>
    <t>Stock-based compensation, additional disclosures</t>
  </si>
  <si>
    <t>Common stock reserved for future issuance or settlement (in shares)</t>
  </si>
  <si>
    <t>Restricted Stock Units</t>
  </si>
  <si>
    <t>Weighted average grant-date fair value of RSUs granted</t>
  </si>
  <si>
    <t>Total fair value of shares vested from RSU grants</t>
  </si>
  <si>
    <t>Total unrecognized compensation cost</t>
  </si>
  <si>
    <t>Total unrecognized compensation cost, period of recognition</t>
  </si>
  <si>
    <t>2 years 8 months 12 days</t>
  </si>
  <si>
    <t>Stock Options</t>
  </si>
  <si>
    <t>Weighted average fair value (in dollars per share)</t>
  </si>
  <si>
    <t>Total intrinsic value of options exercised</t>
  </si>
  <si>
    <t>Stock-Based Compensation - Stock-Based Compensation Accounting (Details) - Stock Options - $ / shares</t>
  </si>
  <si>
    <t>Stock-Based Compensation Accounting</t>
  </si>
  <si>
    <t>Risk-free interest rate (as a percent)</t>
  </si>
  <si>
    <t>1.70%</t>
  </si>
  <si>
    <t>1.10%</t>
  </si>
  <si>
    <t>Expected dividend yield (as a percent)</t>
  </si>
  <si>
    <t>0.00%</t>
  </si>
  <si>
    <t>Expected life (in years)</t>
  </si>
  <si>
    <t>4 years 7 months 6 days</t>
  </si>
  <si>
    <t>Expected volatility factor (as a percent)</t>
  </si>
  <si>
    <t>31.40%</t>
  </si>
  <si>
    <t>Stock-Based Compensation - Stock-Based Compensation Expense and its Classification in the Consolidated Statements of Operations (Details) - USD ($) $ in Thousands</t>
  </si>
  <si>
    <t>Recorded as expenses:</t>
  </si>
  <si>
    <t>Total stock-based compensation</t>
  </si>
  <si>
    <t>Cost of services and other</t>
  </si>
  <si>
    <t>Stock-Based Compensation - Stock Option Activity (Details) - Stock Options - USD ($) $ / shares in Units, $ in Thousands</t>
  </si>
  <si>
    <t>12 Months Ended</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5 months 13 days</t>
  </si>
  <si>
    <t>7 years 3 months 17 days</t>
  </si>
  <si>
    <t>Vested and exercisable, end of period</t>
  </si>
  <si>
    <t>6 years 4 months 24 days</t>
  </si>
  <si>
    <t>Vested and expected to vest, end of period</t>
  </si>
  <si>
    <t>7 years 4 months 22 days</t>
  </si>
  <si>
    <t>Aggregate Intrinsic Value</t>
  </si>
  <si>
    <t>Stock-Based Compensation - RSU Activity (Details) - Restricted Stock Units</t>
  </si>
  <si>
    <t>Mar. 31, 2018$ / sharesshares</t>
  </si>
  <si>
    <t>Mar. 31, 2017$ / shares</t>
  </si>
  <si>
    <t>Restricted stock units activity</t>
  </si>
  <si>
    <t>Outstanding, beginning of period (in shares) | shares</t>
  </si>
  <si>
    <t>Granted (in shares) | shares</t>
  </si>
  <si>
    <t>Settled (in shares) | shares</t>
  </si>
  <si>
    <t>Cancelled / Forfeited (in shares) | shares</t>
  </si>
  <si>
    <t>Outstanding, end of period (in shares) | shares</t>
  </si>
  <si>
    <t>Vested and expected to vest (in shares) | shares</t>
  </si>
  <si>
    <t>Weighted Average Grant Date Fair Value</t>
  </si>
  <si>
    <t>Outstanding, beginning of period (in dollars per share) | $ / shares</t>
  </si>
  <si>
    <t>Granted (in dollars per share) | $ / shares</t>
  </si>
  <si>
    <t>Settled (RSUs) (in dollars per share) | $ / shares</t>
  </si>
  <si>
    <t>Cancelled / Forfeited (in dollars per share) | $ / shares</t>
  </si>
  <si>
    <t>Outstanding, end of period (in dollars per share) | $ / shares</t>
  </si>
  <si>
    <t>Vested and expected to vest, end of period (in dollars per share) | $ / shares</t>
  </si>
  <si>
    <t>Stockholders' Deficit - Stock Repurchase Program (Details) - USD ($)</t>
  </si>
  <si>
    <t>Jun. 08, 2017</t>
  </si>
  <si>
    <t>Apr. 26, 2016</t>
  </si>
  <si>
    <t>Jan. 22, 2015</t>
  </si>
  <si>
    <t>Class of Stock [Line Items]</t>
  </si>
  <si>
    <t>Approved stock repurchase program, authorized amount (up to)</t>
  </si>
  <si>
    <t>Remaining capacity under the stock repurchase program</t>
  </si>
  <si>
    <t>Open Market Transaction</t>
  </si>
  <si>
    <t>Repurchase of common stock (in shares)</t>
  </si>
  <si>
    <t>Repurchase of common stock, amount</t>
  </si>
  <si>
    <t>Stockholders' Deficit - Accumulated Other Comprehensive Income (Details) - USD ($) $ in Millions</t>
  </si>
  <si>
    <t>Accumulated Other Comprehensive Income</t>
  </si>
  <si>
    <t>Foreign translation adjustments</t>
  </si>
  <si>
    <t>Maximum</t>
  </si>
  <si>
    <t>Net unrealized gains (losses) on available for sale securities</t>
  </si>
  <si>
    <t>Net Income Per Share - Calculations of Basic and Diluted Net Income per Share and Basic and Dilutive Weighted Average Shares Outstanding (Details) - USD ($) $ / shares in Units, shares in Thousands, $ in Thousands</t>
  </si>
  <si>
    <t>Weighted average shares outstanding (in shares)</t>
  </si>
  <si>
    <t>Dilutive impact from:</t>
  </si>
  <si>
    <t>Share-based payment awards (in shares)</t>
  </si>
  <si>
    <t>Dilutive weighted average shares outstanding (in shares)</t>
  </si>
  <si>
    <t>Income per share</t>
  </si>
  <si>
    <t>Dilutive (in dollars per share)</t>
  </si>
  <si>
    <t>Net Income Per Share - Stock Options Excluded from the Computation of Dilutive Weighted Average Shares Outstanding (Details) - $ / shares</t>
  </si>
  <si>
    <t>Employee equity awards were excluded from the calculation of dilutive weighted average shares outstanding because their effect would be anti-dilutive</t>
  </si>
  <si>
    <t>Options to purchase shares of common stock (in shares)</t>
  </si>
  <si>
    <t>Exercise price range, low end of range (in dollars per share)</t>
  </si>
  <si>
    <t>Exercise price range, high end of range (in dollars per share)</t>
  </si>
  <si>
    <t>Net Income Per Share - Employee Equity Awards Excluded from the Calculation of Dilutive Weighted Average Shares Outstanding (Details) - shares shares in Thousands</t>
  </si>
  <si>
    <t>Employee Equity Awards</t>
  </si>
  <si>
    <t>Employee equity awards (in shares)</t>
  </si>
  <si>
    <t>Income Taxes (Details) - USD ($) $ in Thousands</t>
  </si>
  <si>
    <t>6 Months Ended</t>
  </si>
  <si>
    <t>Jun. 30, 2018</t>
  </si>
  <si>
    <t>Effective Income Tax Rate Reconciliation, at Federal Statutory Income Tax Rate, Percent</t>
  </si>
  <si>
    <t>35.00%</t>
  </si>
  <si>
    <t>Tax Cuts and Jobs Act Discrete Tax Expense</t>
  </si>
  <si>
    <t>Scenario, Forecast [Member]</t>
  </si>
  <si>
    <t>28.10%</t>
  </si>
  <si>
    <t>Net Operating Loss [Member] | Scenario, Forecast [Member]</t>
  </si>
  <si>
    <t>Effective Income Tax Rate Reconciliation, Deduction, Percent</t>
  </si>
  <si>
    <t>80.00%</t>
  </si>
  <si>
    <t>Interest Expense [Member] | Scenario, Forecast [Member]</t>
  </si>
  <si>
    <t>30.00%</t>
  </si>
  <si>
    <t>Commitments and Contingencies - Rental Expense (Details) - USD ($) $ in Millions</t>
  </si>
  <si>
    <t>Operating Leases</t>
  </si>
  <si>
    <t>Rent expense</t>
  </si>
  <si>
    <t>Minimum</t>
  </si>
  <si>
    <t>Operating lease terms</t>
  </si>
  <si>
    <t>1 year</t>
  </si>
  <si>
    <t>Commitments and Contingencies - Standby Letters of Credit (Details) - USD ($) $ in Millions</t>
  </si>
  <si>
    <t>Standby Letter of Credit</t>
  </si>
  <si>
    <t>Standby letters of credit</t>
  </si>
  <si>
    <t>Commitments and Contingencies - Legal Matters (Details) € in Millions</t>
  </si>
  <si>
    <t>1 Months Ended</t>
  </si>
  <si>
    <t>Dec. 31, 2017EUR (€)</t>
  </si>
  <si>
    <t>Mar. 31, 2014EUR (€)</t>
  </si>
  <si>
    <t>Mar. 31, 2018EUR (€)claims</t>
  </si>
  <si>
    <t>Mar. 31, 2016EUR (€)</t>
  </si>
  <si>
    <t>Legal Matters</t>
  </si>
  <si>
    <t>Matters that might have a material adverse effect on financial position, results of operations or cash flows | claims</t>
  </si>
  <si>
    <t>Customer claim</t>
  </si>
  <si>
    <t>Judgment issued</t>
  </si>
  <si>
    <t>Payments for Legal Settlements</t>
  </si>
  <si>
    <t>Damages, plus interest, with the possibility of additional damages to be determined</t>
  </si>
  <si>
    <t>Costs and Legal Fees [Member] | Customer claim</t>
  </si>
  <si>
    <t>Segment Information - Summary of Reportable Segments' Profits (Details) - USD ($) $ in Thousands</t>
  </si>
  <si>
    <t>Segment revenue</t>
  </si>
  <si>
    <t>Operating segments</t>
  </si>
  <si>
    <t>Segment expenses</t>
  </si>
  <si>
    <t>Subscription and software | Operating segments</t>
  </si>
  <si>
    <t>Services | Operating segments</t>
  </si>
  <si>
    <t>Segment Information - Reconciliation of Total Segment Profit to Income before Income Taxes (Details) - USD ($) $ in Thousands</t>
  </si>
  <si>
    <t>Reconciliation to Income before Income Taxes</t>
  </si>
  <si>
    <t>Total segment profit for reportable segments</t>
  </si>
  <si>
    <t>Segment Reconciling Items</t>
  </si>
  <si>
    <t>Interest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42363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69</v>
      </c>
    </row>
    <row r="4" spans="1:2">
      <c r="A4" s="4" t="s">
        <v>71</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8126</v>
      </c>
      <c r="C4" s="7" t="n">
        <v>111717</v>
      </c>
      <c r="D4" s="7" t="n">
        <v>351540</v>
      </c>
      <c r="E4" s="7" t="n">
        <v>338077</v>
      </c>
    </row>
    <row r="5" spans="1:5">
      <c r="A5" s="4" t="s">
        <v>29</v>
      </c>
      <c r="B5" s="5" t="n">
        <v>7745</v>
      </c>
      <c r="C5" s="5" t="n">
        <v>7560</v>
      </c>
      <c r="D5" s="5" t="n">
        <v>22014</v>
      </c>
      <c r="E5" s="5" t="n">
        <v>21184</v>
      </c>
    </row>
    <row r="6" spans="1:5">
      <c r="A6" s="4" t="s">
        <v>30</v>
      </c>
      <c r="B6" s="5" t="n">
        <v>125871</v>
      </c>
      <c r="C6" s="5" t="n">
        <v>119277</v>
      </c>
      <c r="D6" s="5" t="n">
        <v>373554</v>
      </c>
      <c r="E6" s="5" t="n">
        <v>359261</v>
      </c>
    </row>
    <row r="7" spans="1:5">
      <c r="A7" s="3" t="s">
        <v>31</v>
      </c>
    </row>
    <row r="8" spans="1:5">
      <c r="A8" s="4" t="s">
        <v>28</v>
      </c>
      <c r="B8" s="5" t="n">
        <v>5817</v>
      </c>
      <c r="C8" s="5" t="n">
        <v>5521</v>
      </c>
      <c r="D8" s="5" t="n">
        <v>17086</v>
      </c>
      <c r="E8" s="5" t="n">
        <v>15766</v>
      </c>
    </row>
    <row r="9" spans="1:5">
      <c r="A9" s="4" t="s">
        <v>29</v>
      </c>
      <c r="B9" s="5" t="n">
        <v>6959</v>
      </c>
      <c r="C9" s="5" t="n">
        <v>6746</v>
      </c>
      <c r="D9" s="5" t="n">
        <v>20511</v>
      </c>
      <c r="E9" s="5" t="n">
        <v>19586</v>
      </c>
    </row>
    <row r="10" spans="1:5">
      <c r="A10" s="4" t="s">
        <v>32</v>
      </c>
      <c r="B10" s="5" t="n">
        <v>12776</v>
      </c>
      <c r="C10" s="5" t="n">
        <v>12267</v>
      </c>
      <c r="D10" s="5" t="n">
        <v>37597</v>
      </c>
      <c r="E10" s="5" t="n">
        <v>35352</v>
      </c>
    </row>
    <row r="11" spans="1:5">
      <c r="A11" s="4" t="s">
        <v>33</v>
      </c>
      <c r="B11" s="5" t="n">
        <v>113095</v>
      </c>
      <c r="C11" s="5" t="n">
        <v>107010</v>
      </c>
      <c r="D11" s="5" t="n">
        <v>335957</v>
      </c>
      <c r="E11" s="5" t="n">
        <v>323909</v>
      </c>
    </row>
    <row r="12" spans="1:5">
      <c r="A12" s="3" t="s">
        <v>34</v>
      </c>
    </row>
    <row r="13" spans="1:5">
      <c r="A13" s="4" t="s">
        <v>35</v>
      </c>
      <c r="B13" s="5" t="n">
        <v>25924</v>
      </c>
      <c r="C13" s="5" t="n">
        <v>22269</v>
      </c>
      <c r="D13" s="5" t="n">
        <v>73875</v>
      </c>
      <c r="E13" s="5" t="n">
        <v>66123</v>
      </c>
    </row>
    <row r="14" spans="1:5">
      <c r="A14" s="4" t="s">
        <v>36</v>
      </c>
      <c r="B14" s="5" t="n">
        <v>21584</v>
      </c>
      <c r="C14" s="5" t="n">
        <v>20348</v>
      </c>
      <c r="D14" s="5" t="n">
        <v>60863</v>
      </c>
      <c r="E14" s="5" t="n">
        <v>57577</v>
      </c>
    </row>
    <row r="15" spans="1:5">
      <c r="A15" s="4" t="s">
        <v>37</v>
      </c>
      <c r="B15" s="5" t="n">
        <v>14430</v>
      </c>
      <c r="C15" s="5" t="n">
        <v>12120</v>
      </c>
      <c r="D15" s="5" t="n">
        <v>42284</v>
      </c>
      <c r="E15" s="5" t="n">
        <v>37140</v>
      </c>
    </row>
    <row r="16" spans="1:5">
      <c r="A16" s="4" t="s">
        <v>38</v>
      </c>
      <c r="B16" s="5" t="n">
        <v>61938</v>
      </c>
      <c r="C16" s="5" t="n">
        <v>54737</v>
      </c>
      <c r="D16" s="5" t="n">
        <v>177022</v>
      </c>
      <c r="E16" s="5" t="n">
        <v>160840</v>
      </c>
    </row>
    <row r="17" spans="1:5">
      <c r="A17" s="4" t="s">
        <v>39</v>
      </c>
      <c r="B17" s="5" t="n">
        <v>51157</v>
      </c>
      <c r="C17" s="5" t="n">
        <v>52273</v>
      </c>
      <c r="D17" s="5" t="n">
        <v>158935</v>
      </c>
      <c r="E17" s="5" t="n">
        <v>163069</v>
      </c>
    </row>
    <row r="18" spans="1:5">
      <c r="A18" s="4" t="s">
        <v>40</v>
      </c>
      <c r="B18" s="5" t="n">
        <v>23</v>
      </c>
      <c r="C18" s="5" t="n">
        <v>176</v>
      </c>
      <c r="D18" s="5" t="n">
        <v>204</v>
      </c>
      <c r="E18" s="5" t="n">
        <v>665</v>
      </c>
    </row>
    <row r="19" spans="1:5">
      <c r="A19" s="4" t="s">
        <v>41</v>
      </c>
      <c r="B19" s="5" t="n">
        <v>-1485</v>
      </c>
      <c r="C19" s="5" t="n">
        <v>-959</v>
      </c>
      <c r="D19" s="5" t="n">
        <v>-3952</v>
      </c>
      <c r="E19" s="5" t="n">
        <v>-2721</v>
      </c>
    </row>
    <row r="20" spans="1:5">
      <c r="A20" s="4" t="s">
        <v>42</v>
      </c>
      <c r="B20" s="5" t="n">
        <v>-104</v>
      </c>
      <c r="C20" s="5" t="n">
        <v>-56</v>
      </c>
      <c r="D20" s="5" t="n">
        <v>-958</v>
      </c>
      <c r="E20" s="5" t="n">
        <v>1287</v>
      </c>
    </row>
    <row r="21" spans="1:5">
      <c r="A21" s="4" t="s">
        <v>43</v>
      </c>
      <c r="B21" s="5" t="n">
        <v>49591</v>
      </c>
      <c r="C21" s="5" t="n">
        <v>51434</v>
      </c>
      <c r="D21" s="5" t="n">
        <v>154229</v>
      </c>
      <c r="E21" s="5" t="n">
        <v>162300</v>
      </c>
    </row>
    <row r="22" spans="1:5">
      <c r="A22" s="4" t="s">
        <v>44</v>
      </c>
      <c r="B22" s="5" t="n">
        <v>11756</v>
      </c>
      <c r="C22" s="5" t="n">
        <v>15600</v>
      </c>
      <c r="D22" s="5" t="n">
        <v>43561</v>
      </c>
      <c r="E22" s="5" t="n">
        <v>54455</v>
      </c>
    </row>
    <row r="23" spans="1:5">
      <c r="A23" s="4" t="s">
        <v>45</v>
      </c>
      <c r="B23" s="7" t="n">
        <v>37835</v>
      </c>
      <c r="C23" s="7" t="n">
        <v>35834</v>
      </c>
      <c r="D23" s="7" t="n">
        <v>110668</v>
      </c>
      <c r="E23" s="7" t="n">
        <v>107845</v>
      </c>
    </row>
    <row r="24" spans="1:5">
      <c r="A24" s="3" t="s">
        <v>46</v>
      </c>
    </row>
    <row r="25" spans="1:5">
      <c r="A25" s="4" t="s">
        <v>47</v>
      </c>
      <c r="B25" s="8" t="n">
        <v>0.53</v>
      </c>
      <c r="C25" s="8" t="n">
        <v>0.47</v>
      </c>
      <c r="D25" s="8" t="n">
        <v>1.53</v>
      </c>
      <c r="E25" s="8" t="n">
        <v>1.4</v>
      </c>
    </row>
    <row r="26" spans="1:5">
      <c r="A26" s="4" t="s">
        <v>48</v>
      </c>
      <c r="B26" s="8" t="n">
        <v>0.52</v>
      </c>
      <c r="C26" s="8" t="n">
        <v>0.47</v>
      </c>
      <c r="D26" s="8" t="n">
        <v>1.51</v>
      </c>
      <c r="E26" s="8" t="n">
        <v>1.39</v>
      </c>
    </row>
    <row r="27" spans="1:5">
      <c r="A27" s="3" t="s">
        <v>49</v>
      </c>
    </row>
    <row r="28" spans="1:5">
      <c r="A28" s="4" t="s">
        <v>50</v>
      </c>
      <c r="B28" s="5" t="n">
        <v>71828</v>
      </c>
      <c r="C28" s="5" t="n">
        <v>75676</v>
      </c>
      <c r="D28" s="5" t="n">
        <v>72402</v>
      </c>
      <c r="E28" s="5" t="n">
        <v>77221</v>
      </c>
    </row>
    <row r="29" spans="1:5">
      <c r="A29" s="4" t="s">
        <v>51</v>
      </c>
      <c r="B29" s="5" t="n">
        <v>72663</v>
      </c>
      <c r="C29" s="5" t="n">
        <v>76182</v>
      </c>
      <c r="D29" s="5" t="n">
        <v>73136</v>
      </c>
      <c r="E29" s="5" t="n">
        <v>776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9</v>
      </c>
    </row>
    <row r="4" spans="1:2">
      <c r="A4" s="4" t="s">
        <v>71</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5</v>
      </c>
      <c r="B4" s="7" t="n">
        <v>37835</v>
      </c>
      <c r="C4" s="7" t="n">
        <v>35834</v>
      </c>
      <c r="D4" s="7" t="n">
        <v>110668</v>
      </c>
      <c r="E4" s="7" t="n">
        <v>107845</v>
      </c>
    </row>
    <row r="5" spans="1:5">
      <c r="A5" s="3" t="s">
        <v>54</v>
      </c>
    </row>
    <row r="6" spans="1:5">
      <c r="A6" s="4" t="s">
        <v>55</v>
      </c>
      <c r="B6" s="5" t="n">
        <v>0</v>
      </c>
      <c r="C6" s="5" t="n">
        <v>16</v>
      </c>
      <c r="D6" s="5" t="n">
        <v>0</v>
      </c>
      <c r="E6" s="5" t="n">
        <v>-1</v>
      </c>
    </row>
    <row r="7" spans="1:5">
      <c r="A7" s="4" t="s">
        <v>56</v>
      </c>
      <c r="B7" s="5" t="n">
        <v>924</v>
      </c>
      <c r="C7" s="5" t="n">
        <v>86</v>
      </c>
      <c r="D7" s="5" t="n">
        <v>2398</v>
      </c>
      <c r="E7" s="5" t="n">
        <v>-2534</v>
      </c>
    </row>
    <row r="8" spans="1:5">
      <c r="A8" s="4" t="s">
        <v>57</v>
      </c>
      <c r="B8" s="5" t="n">
        <v>924</v>
      </c>
      <c r="C8" s="5" t="n">
        <v>102</v>
      </c>
      <c r="D8" s="5" t="n">
        <v>2398</v>
      </c>
      <c r="E8" s="5" t="n">
        <v>-2535</v>
      </c>
    </row>
    <row r="9" spans="1:5">
      <c r="A9" s="4" t="s">
        <v>58</v>
      </c>
      <c r="B9" s="7" t="n">
        <v>38759</v>
      </c>
      <c r="C9" s="7" t="n">
        <v>35936</v>
      </c>
      <c r="D9" s="7" t="n">
        <v>113066</v>
      </c>
      <c r="E9" s="7" t="n">
        <v>1053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2</v>
      </c>
    </row>
    <row r="2" spans="1:3">
      <c r="A2" s="3" t="s">
        <v>154</v>
      </c>
    </row>
    <row r="3" spans="1:3">
      <c r="A3" s="4" t="s">
        <v>251</v>
      </c>
      <c r="B3" s="5" t="n">
        <v>0</v>
      </c>
      <c r="C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4" t="s">
        <v>253</v>
      </c>
    </row>
    <row r="4" spans="1:5">
      <c r="A4" s="3" t="s">
        <v>203</v>
      </c>
    </row>
    <row r="5" spans="1:5">
      <c r="A5" s="4" t="s">
        <v>254</v>
      </c>
      <c r="B5" s="9" t="n">
        <v>-0.1</v>
      </c>
      <c r="C5" s="9" t="n">
        <v>-0.1</v>
      </c>
      <c r="D5" s="7" t="n">
        <v>-1</v>
      </c>
      <c r="E5" s="9" t="n">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154</v>
      </c>
    </row>
    <row r="4" spans="1:2">
      <c r="A4" s="4" t="s">
        <v>257</v>
      </c>
      <c r="B4" s="9"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25</v>
      </c>
      <c r="C1" s="2" t="s">
        <v>1</v>
      </c>
    </row>
    <row r="2" spans="1:4">
      <c r="B2" s="2" t="s">
        <v>2</v>
      </c>
      <c r="C2" s="2" t="s">
        <v>2</v>
      </c>
      <c r="D2" s="2" t="s">
        <v>26</v>
      </c>
    </row>
    <row r="3" spans="1:4">
      <c r="A3" s="3" t="s">
        <v>259</v>
      </c>
    </row>
    <row r="4" spans="1:4">
      <c r="A4" s="4" t="s">
        <v>260</v>
      </c>
      <c r="C4" s="7" t="n">
        <v>0</v>
      </c>
      <c r="D4" s="7" t="n">
        <v>2344</v>
      </c>
    </row>
    <row r="5" spans="1:4">
      <c r="A5" s="4" t="s">
        <v>261</v>
      </c>
      <c r="C5" s="5" t="n">
        <v>0</v>
      </c>
      <c r="D5" s="7" t="n">
        <v>2344</v>
      </c>
    </row>
    <row r="6" spans="1:4">
      <c r="A6" s="4" t="s">
        <v>262</v>
      </c>
    </row>
    <row r="7" spans="1:4">
      <c r="A7" s="3" t="s">
        <v>259</v>
      </c>
    </row>
    <row r="8" spans="1:4">
      <c r="A8" s="4" t="s">
        <v>263</v>
      </c>
      <c r="B8" s="7" t="n">
        <v>-1200</v>
      </c>
      <c r="C8" s="7" t="n">
        <v>-2100</v>
      </c>
    </row>
    <row r="9" spans="1:4">
      <c r="A9" s="4" t="s">
        <v>264</v>
      </c>
      <c r="B9" s="4" t="s">
        <v>265</v>
      </c>
      <c r="C9" s="4" t="s">
        <v>266</v>
      </c>
    </row>
    <row r="10" spans="1:4">
      <c r="A10" s="4" t="s">
        <v>260</v>
      </c>
      <c r="C10" s="7" t="n">
        <v>2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53</v>
      </c>
    </row>
    <row r="4" spans="1:5">
      <c r="A4" s="4" t="s">
        <v>60</v>
      </c>
      <c r="B4" s="7" t="n">
        <v>0</v>
      </c>
      <c r="C4" s="7" t="n">
        <v>-8</v>
      </c>
      <c r="D4" s="7" t="n">
        <v>0</v>
      </c>
      <c r="E4"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7</v>
      </c>
      <c r="B1" s="2" t="s">
        <v>2</v>
      </c>
      <c r="C1" s="2" t="s">
        <v>62</v>
      </c>
    </row>
    <row r="2" spans="1:3">
      <c r="A2" s="4" t="s">
        <v>268</v>
      </c>
    </row>
    <row r="3" spans="1:3">
      <c r="A3" s="3" t="s">
        <v>156</v>
      </c>
    </row>
    <row r="4" spans="1:3">
      <c r="A4" s="4" t="s">
        <v>269</v>
      </c>
      <c r="B4" s="9" t="n">
        <v>4.9</v>
      </c>
      <c r="C4" s="9" t="n">
        <v>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2</v>
      </c>
    </row>
    <row r="2" spans="1:3">
      <c r="A2" s="3" t="s">
        <v>159</v>
      </c>
    </row>
    <row r="3" spans="1:3">
      <c r="A3" s="4" t="s">
        <v>271</v>
      </c>
      <c r="B3" s="7" t="n">
        <v>30413</v>
      </c>
      <c r="C3" s="7" t="n">
        <v>28955</v>
      </c>
    </row>
    <row r="4" spans="1:3">
      <c r="A4" s="4" t="s">
        <v>272</v>
      </c>
      <c r="B4" s="5" t="n">
        <v>2658</v>
      </c>
      <c r="C4" s="5" t="n">
        <v>1285</v>
      </c>
    </row>
    <row r="5" spans="1:3">
      <c r="A5" s="4" t="s">
        <v>273</v>
      </c>
      <c r="B5" s="7" t="n">
        <v>27755</v>
      </c>
      <c r="C5" s="7" t="n">
        <v>27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2</v>
      </c>
    </row>
    <row r="2" spans="1:3">
      <c r="A2" s="3" t="s">
        <v>282</v>
      </c>
    </row>
    <row r="3" spans="1:3">
      <c r="A3" s="4" t="s">
        <v>283</v>
      </c>
      <c r="B3" s="7" t="n">
        <v>51726</v>
      </c>
      <c r="C3" s="7" t="n">
        <v>51183</v>
      </c>
    </row>
    <row r="4" spans="1:3">
      <c r="A4" s="4" t="s">
        <v>284</v>
      </c>
      <c r="B4" s="5" t="n">
        <v>-41023</v>
      </c>
      <c r="C4" s="5" t="n">
        <v>-37783</v>
      </c>
    </row>
    <row r="5" spans="1:3">
      <c r="A5" s="4" t="s">
        <v>69</v>
      </c>
      <c r="B5" s="5" t="n">
        <v>10703</v>
      </c>
      <c r="C5" s="5" t="n">
        <v>13400</v>
      </c>
    </row>
    <row r="6" spans="1:3">
      <c r="A6" s="4" t="s">
        <v>285</v>
      </c>
    </row>
    <row r="7" spans="1:3">
      <c r="A7" s="3" t="s">
        <v>282</v>
      </c>
    </row>
    <row r="8" spans="1:3">
      <c r="A8" s="4" t="s">
        <v>283</v>
      </c>
      <c r="B8" s="5" t="n">
        <v>8439</v>
      </c>
      <c r="C8" s="5" t="n">
        <v>8262</v>
      </c>
    </row>
    <row r="9" spans="1:3">
      <c r="A9" s="4" t="s">
        <v>286</v>
      </c>
    </row>
    <row r="10" spans="1:3">
      <c r="A10" s="3" t="s">
        <v>282</v>
      </c>
    </row>
    <row r="11" spans="1:3">
      <c r="A11" s="4" t="s">
        <v>283</v>
      </c>
      <c r="B11" s="5" t="n">
        <v>24184</v>
      </c>
      <c r="C11" s="5" t="n">
        <v>24091</v>
      </c>
    </row>
    <row r="12" spans="1:3">
      <c r="A12" s="4" t="s">
        <v>287</v>
      </c>
    </row>
    <row r="13" spans="1:3">
      <c r="A13" s="3" t="s">
        <v>282</v>
      </c>
    </row>
    <row r="14" spans="1:3">
      <c r="A14" s="4" t="s">
        <v>283</v>
      </c>
      <c r="B14" s="5" t="n">
        <v>6898</v>
      </c>
      <c r="C14" s="5" t="n">
        <v>6805</v>
      </c>
    </row>
    <row r="15" spans="1:3">
      <c r="A15" s="4" t="s">
        <v>288</v>
      </c>
    </row>
    <row r="16" spans="1:3">
      <c r="A16" s="3" t="s">
        <v>282</v>
      </c>
    </row>
    <row r="17" spans="1:3">
      <c r="A17" s="4" t="s">
        <v>283</v>
      </c>
      <c r="B17" s="7" t="n">
        <v>12205</v>
      </c>
      <c r="C17" s="7" t="n">
        <v>12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290</v>
      </c>
      <c r="C1" s="2" t="s">
        <v>291</v>
      </c>
      <c r="D1" s="2" t="s">
        <v>2</v>
      </c>
      <c r="E1" s="2" t="s">
        <v>292</v>
      </c>
      <c r="F1" s="2" t="s">
        <v>2</v>
      </c>
      <c r="G1" s="2" t="s">
        <v>26</v>
      </c>
      <c r="H1" s="2" t="s">
        <v>2</v>
      </c>
      <c r="I1" s="2" t="s">
        <v>26</v>
      </c>
      <c r="J1" s="2" t="s">
        <v>62</v>
      </c>
    </row>
    <row r="2" spans="1:10">
      <c r="A2" s="3" t="s">
        <v>293</v>
      </c>
    </row>
    <row r="3" spans="1:10">
      <c r="A3" s="4" t="s">
        <v>294</v>
      </c>
      <c r="H3" s="7" t="n">
        <v>2600</v>
      </c>
      <c r="I3" s="7" t="n">
        <v>0</v>
      </c>
    </row>
    <row r="4" spans="1:10">
      <c r="A4" s="4" t="s">
        <v>71</v>
      </c>
      <c r="D4" s="7" t="n">
        <v>76016</v>
      </c>
      <c r="F4" s="7" t="n">
        <v>76016</v>
      </c>
      <c r="H4" s="7" t="n">
        <v>76016</v>
      </c>
      <c r="J4" s="7" t="n">
        <v>51248</v>
      </c>
    </row>
    <row r="5" spans="1:10">
      <c r="A5" s="4" t="s">
        <v>295</v>
      </c>
      <c r="F5" s="4" t="s">
        <v>296</v>
      </c>
      <c r="G5" s="4" t="s">
        <v>297</v>
      </c>
      <c r="H5" s="4" t="s">
        <v>298</v>
      </c>
      <c r="I5" s="4" t="s">
        <v>299</v>
      </c>
    </row>
    <row r="6" spans="1:10">
      <c r="A6" s="4" t="s">
        <v>300</v>
      </c>
    </row>
    <row r="7" spans="1:10">
      <c r="A7" s="3" t="s">
        <v>293</v>
      </c>
    </row>
    <row r="8" spans="1:10">
      <c r="A8" s="4" t="s">
        <v>301</v>
      </c>
      <c r="D8" s="5" t="n">
        <v>5000</v>
      </c>
    </row>
    <row r="9" spans="1:10">
      <c r="A9" s="4" t="s">
        <v>294</v>
      </c>
      <c r="D9" s="5" t="n">
        <v>4500</v>
      </c>
    </row>
    <row r="10" spans="1:10">
      <c r="A10" s="4" t="s">
        <v>302</v>
      </c>
      <c r="D10" s="5" t="n">
        <v>500</v>
      </c>
      <c r="F10" s="7" t="n">
        <v>500</v>
      </c>
      <c r="H10" s="7" t="n">
        <v>500</v>
      </c>
    </row>
    <row r="11" spans="1:10">
      <c r="A11" s="4" t="s">
        <v>303</v>
      </c>
      <c r="D11" s="5" t="n">
        <v>1000</v>
      </c>
      <c r="F11" s="5" t="n">
        <v>1000</v>
      </c>
      <c r="H11" s="5" t="n">
        <v>1000</v>
      </c>
    </row>
    <row r="12" spans="1:10">
      <c r="A12" s="4" t="s">
        <v>71</v>
      </c>
      <c r="D12" s="5" t="n">
        <v>4000</v>
      </c>
      <c r="F12" s="5" t="n">
        <v>4000</v>
      </c>
      <c r="H12" s="5" t="n">
        <v>4000</v>
      </c>
    </row>
    <row r="13" spans="1:10">
      <c r="A13" s="4" t="s">
        <v>304</v>
      </c>
    </row>
    <row r="14" spans="1:10">
      <c r="A14" s="3" t="s">
        <v>293</v>
      </c>
    </row>
    <row r="15" spans="1:10">
      <c r="A15" s="4" t="s">
        <v>301</v>
      </c>
      <c r="B15" s="7" t="n">
        <v>23000</v>
      </c>
    </row>
    <row r="16" spans="1:10">
      <c r="A16" s="4" t="s">
        <v>294</v>
      </c>
      <c r="B16" s="7" t="n">
        <v>18400</v>
      </c>
    </row>
    <row r="17" spans="1:10">
      <c r="A17" s="4" t="s">
        <v>302</v>
      </c>
      <c r="D17" s="5" t="n">
        <v>4600</v>
      </c>
      <c r="F17" s="5" t="n">
        <v>4600</v>
      </c>
      <c r="H17" s="5" t="n">
        <v>4600</v>
      </c>
    </row>
    <row r="18" spans="1:10">
      <c r="A18" s="4" t="s">
        <v>71</v>
      </c>
      <c r="D18" s="5" t="n">
        <v>16579</v>
      </c>
      <c r="F18" s="5" t="n">
        <v>16579</v>
      </c>
      <c r="H18" s="7" t="n">
        <v>16579</v>
      </c>
    </row>
    <row r="19" spans="1:10">
      <c r="A19" s="4" t="s">
        <v>305</v>
      </c>
      <c r="H19" s="4" t="s">
        <v>306</v>
      </c>
    </row>
    <row r="20" spans="1:10">
      <c r="A20" s="4" t="s">
        <v>295</v>
      </c>
      <c r="H20" s="4" t="s">
        <v>307</v>
      </c>
    </row>
    <row r="21" spans="1:10">
      <c r="A21" s="4" t="s">
        <v>308</v>
      </c>
    </row>
    <row r="22" spans="1:10">
      <c r="A22" s="3" t="s">
        <v>293</v>
      </c>
    </row>
    <row r="23" spans="1:10">
      <c r="A23" s="4" t="s">
        <v>301</v>
      </c>
      <c r="E23" s="7" t="n">
        <v>12000</v>
      </c>
    </row>
    <row r="24" spans="1:10">
      <c r="A24" s="4" t="s">
        <v>294</v>
      </c>
      <c r="E24" s="7" t="n">
        <v>10800</v>
      </c>
    </row>
    <row r="25" spans="1:10">
      <c r="A25" s="4" t="s">
        <v>302</v>
      </c>
      <c r="D25" s="5" t="n">
        <v>1200</v>
      </c>
      <c r="F25" s="5" t="n">
        <v>1200</v>
      </c>
      <c r="H25" s="7" t="n">
        <v>1200</v>
      </c>
    </row>
    <row r="26" spans="1:10">
      <c r="A26" s="4" t="s">
        <v>303</v>
      </c>
      <c r="D26" s="5" t="n">
        <v>8000</v>
      </c>
      <c r="F26" s="5" t="n">
        <v>8000</v>
      </c>
      <c r="H26" s="5" t="n">
        <v>8000</v>
      </c>
    </row>
    <row r="27" spans="1:10">
      <c r="A27" s="4" t="s">
        <v>71</v>
      </c>
      <c r="D27" s="5" t="n">
        <v>4000</v>
      </c>
      <c r="F27" s="5" t="n">
        <v>4000</v>
      </c>
      <c r="H27" s="5" t="n">
        <v>4000</v>
      </c>
    </row>
    <row r="28" spans="1:10">
      <c r="A28" s="4" t="s">
        <v>309</v>
      </c>
    </row>
    <row r="29" spans="1:10">
      <c r="A29" s="3" t="s">
        <v>293</v>
      </c>
    </row>
    <row r="30" spans="1:10">
      <c r="A30" s="4" t="s">
        <v>301</v>
      </c>
      <c r="C30" s="7" t="n">
        <v>37400</v>
      </c>
    </row>
    <row r="31" spans="1:10">
      <c r="A31" s="4" t="s">
        <v>294</v>
      </c>
      <c r="C31" s="5" t="n">
        <v>31900</v>
      </c>
    </row>
    <row r="32" spans="1:10">
      <c r="A32" s="4" t="s">
        <v>302</v>
      </c>
      <c r="C32" s="5" t="n">
        <v>5500</v>
      </c>
    </row>
    <row r="33" spans="1:10">
      <c r="A33" s="4" t="s">
        <v>310</v>
      </c>
      <c r="C33" s="7" t="n">
        <v>5300</v>
      </c>
    </row>
    <row r="34" spans="1:10">
      <c r="A34" s="4" t="s">
        <v>71</v>
      </c>
      <c r="D34" s="5" t="n">
        <v>25888</v>
      </c>
      <c r="F34" s="5" t="n">
        <v>25888</v>
      </c>
      <c r="H34" s="7" t="n">
        <v>25888</v>
      </c>
    </row>
    <row r="35" spans="1:10">
      <c r="A35" s="4" t="s">
        <v>305</v>
      </c>
      <c r="H35" s="4" t="s">
        <v>311</v>
      </c>
    </row>
    <row r="36" spans="1:10">
      <c r="A36" s="4" t="s">
        <v>295</v>
      </c>
      <c r="H36" s="4" t="s">
        <v>312</v>
      </c>
    </row>
    <row r="37" spans="1:10">
      <c r="A37" s="4" t="s">
        <v>313</v>
      </c>
    </row>
    <row r="38" spans="1:10">
      <c r="A38" s="3" t="s">
        <v>293</v>
      </c>
    </row>
    <row r="39" spans="1:10">
      <c r="A39" s="4" t="s">
        <v>314</v>
      </c>
      <c r="H39" s="4" t="s">
        <v>315</v>
      </c>
    </row>
    <row r="40" spans="1:10">
      <c r="A40" s="4" t="s">
        <v>316</v>
      </c>
    </row>
    <row r="41" spans="1:10">
      <c r="A41" s="3" t="s">
        <v>293</v>
      </c>
    </row>
    <row r="42" spans="1:10">
      <c r="A42" s="4" t="s">
        <v>303</v>
      </c>
      <c r="D42" s="5" t="n">
        <v>4400</v>
      </c>
      <c r="F42" s="5" t="n">
        <v>4400</v>
      </c>
      <c r="H42" s="7" t="n">
        <v>4400</v>
      </c>
    </row>
    <row r="43" spans="1:10">
      <c r="A43" s="4" t="s">
        <v>314</v>
      </c>
      <c r="H43" s="4" t="s">
        <v>317</v>
      </c>
    </row>
    <row r="44" spans="1:10">
      <c r="A44" s="4" t="s">
        <v>318</v>
      </c>
    </row>
    <row r="45" spans="1:10">
      <c r="A45" s="3" t="s">
        <v>293</v>
      </c>
    </row>
    <row r="46" spans="1:10">
      <c r="A46" s="4" t="s">
        <v>314</v>
      </c>
      <c r="H46" s="4" t="s">
        <v>317</v>
      </c>
    </row>
    <row r="47" spans="1:10">
      <c r="A47" s="4" t="s">
        <v>319</v>
      </c>
    </row>
    <row r="48" spans="1:10">
      <c r="A48" s="3" t="s">
        <v>293</v>
      </c>
    </row>
    <row r="49" spans="1:10">
      <c r="A49" s="4" t="s">
        <v>303</v>
      </c>
      <c r="D49" s="5" t="n">
        <v>11385</v>
      </c>
      <c r="F49" s="5" t="n">
        <v>11385</v>
      </c>
      <c r="H49" s="7" t="n">
        <v>11385</v>
      </c>
    </row>
    <row r="50" spans="1:10">
      <c r="A50" s="4" t="s">
        <v>314</v>
      </c>
      <c r="H50" s="4" t="s">
        <v>320</v>
      </c>
    </row>
    <row r="51" spans="1:10">
      <c r="A51" s="4" t="s">
        <v>321</v>
      </c>
    </row>
    <row r="52" spans="1:10">
      <c r="A52" s="3" t="s">
        <v>293</v>
      </c>
    </row>
    <row r="53" spans="1:10">
      <c r="A53" s="4" t="s">
        <v>303</v>
      </c>
      <c r="D53" s="5" t="n">
        <v>3500</v>
      </c>
      <c r="F53" s="5" t="n">
        <v>3500</v>
      </c>
      <c r="H53" s="7" t="n">
        <v>3500</v>
      </c>
    </row>
    <row r="54" spans="1:10">
      <c r="A54" s="4" t="s">
        <v>314</v>
      </c>
      <c r="H54" s="4" t="s">
        <v>317</v>
      </c>
    </row>
    <row r="55" spans="1:10">
      <c r="A55" s="4" t="s">
        <v>322</v>
      </c>
    </row>
    <row r="56" spans="1:10">
      <c r="A56" s="3" t="s">
        <v>293</v>
      </c>
    </row>
    <row r="57" spans="1:10">
      <c r="A57" s="4" t="s">
        <v>303</v>
      </c>
      <c r="D57" s="5" t="n">
        <v>679</v>
      </c>
      <c r="F57" s="5" t="n">
        <v>679</v>
      </c>
      <c r="H57" s="7" t="n">
        <v>679</v>
      </c>
    </row>
    <row r="58" spans="1:10">
      <c r="A58" s="4" t="s">
        <v>314</v>
      </c>
      <c r="H58" s="4" t="s">
        <v>323</v>
      </c>
    </row>
    <row r="59" spans="1:10">
      <c r="A59" s="4" t="s">
        <v>324</v>
      </c>
    </row>
    <row r="60" spans="1:10">
      <c r="A60" s="3" t="s">
        <v>293</v>
      </c>
    </row>
    <row r="61" spans="1:10">
      <c r="A61" s="4" t="s">
        <v>303</v>
      </c>
      <c r="D61" s="7" t="n">
        <v>553</v>
      </c>
      <c r="F61" s="7" t="n">
        <v>553</v>
      </c>
      <c r="H61" s="7" t="n">
        <v>553</v>
      </c>
    </row>
    <row r="62" spans="1:10">
      <c r="A62" s="4" t="s">
        <v>314</v>
      </c>
      <c r="H62"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3" t="s">
        <v>293</v>
      </c>
    </row>
    <row r="3" spans="1:3">
      <c r="A3" s="4" t="s">
        <v>71</v>
      </c>
      <c r="B3" s="7" t="n">
        <v>76016</v>
      </c>
      <c r="C3" s="7" t="n">
        <v>51248</v>
      </c>
    </row>
    <row r="4" spans="1:3">
      <c r="A4" s="4" t="s">
        <v>309</v>
      </c>
    </row>
    <row r="5" spans="1:3">
      <c r="A5" s="3" t="s">
        <v>293</v>
      </c>
    </row>
    <row r="6" spans="1:3">
      <c r="A6" s="4" t="s">
        <v>326</v>
      </c>
      <c r="B6" s="5" t="n">
        <v>779</v>
      </c>
    </row>
    <row r="7" spans="1:3">
      <c r="A7" s="4" t="s">
        <v>71</v>
      </c>
      <c r="B7" s="5" t="n">
        <v>25888</v>
      </c>
    </row>
    <row r="8" spans="1:3">
      <c r="A8" s="4" t="s">
        <v>327</v>
      </c>
      <c r="B8" s="5" t="n">
        <v>-2099</v>
      </c>
    </row>
    <row r="9" spans="1:3">
      <c r="A9" s="4" t="s">
        <v>328</v>
      </c>
      <c r="B9" s="5" t="n">
        <v>37185</v>
      </c>
    </row>
    <row r="10" spans="1:3">
      <c r="A10" s="4" t="s">
        <v>304</v>
      </c>
    </row>
    <row r="11" spans="1:3">
      <c r="A11" s="3" t="s">
        <v>293</v>
      </c>
    </row>
    <row r="12" spans="1:3">
      <c r="A12" s="4" t="s">
        <v>326</v>
      </c>
      <c r="B12" s="5" t="n">
        <v>62</v>
      </c>
    </row>
    <row r="13" spans="1:3">
      <c r="A13" s="4" t="s">
        <v>71</v>
      </c>
      <c r="B13" s="5" t="n">
        <v>16579</v>
      </c>
    </row>
    <row r="14" spans="1:3">
      <c r="A14" s="4" t="s">
        <v>327</v>
      </c>
      <c r="B14" s="5" t="n">
        <v>-1541</v>
      </c>
    </row>
    <row r="15" spans="1:3">
      <c r="A15" s="4" t="s">
        <v>328</v>
      </c>
      <c r="B15" s="5" t="n">
        <v>23000</v>
      </c>
    </row>
    <row r="16" spans="1:3">
      <c r="A16" s="4" t="s">
        <v>319</v>
      </c>
    </row>
    <row r="17" spans="1:3">
      <c r="A17" s="3" t="s">
        <v>293</v>
      </c>
    </row>
    <row r="18" spans="1:3">
      <c r="A18" s="4" t="s">
        <v>303</v>
      </c>
      <c r="B18" s="5" t="n">
        <v>11385</v>
      </c>
    </row>
    <row r="19" spans="1:3">
      <c r="A19" s="4" t="s">
        <v>316</v>
      </c>
    </row>
    <row r="20" spans="1:3">
      <c r="A20" s="3" t="s">
        <v>293</v>
      </c>
    </row>
    <row r="21" spans="1:3">
      <c r="A21" s="4" t="s">
        <v>303</v>
      </c>
      <c r="B21" s="5" t="n">
        <v>4400</v>
      </c>
    </row>
    <row r="22" spans="1:3">
      <c r="A22" s="4" t="s">
        <v>322</v>
      </c>
    </row>
    <row r="23" spans="1:3">
      <c r="A23" s="3" t="s">
        <v>293</v>
      </c>
    </row>
    <row r="24" spans="1:3">
      <c r="A24" s="4" t="s">
        <v>303</v>
      </c>
      <c r="B24" s="5" t="n">
        <v>679</v>
      </c>
    </row>
    <row r="25" spans="1:3">
      <c r="A25" s="4" t="s">
        <v>321</v>
      </c>
    </row>
    <row r="26" spans="1:3">
      <c r="A26" s="3" t="s">
        <v>293</v>
      </c>
    </row>
    <row r="27" spans="1:3">
      <c r="A27" s="4" t="s">
        <v>303</v>
      </c>
      <c r="B27" s="5" t="n">
        <v>3500</v>
      </c>
    </row>
    <row r="28" spans="1:3">
      <c r="A28" s="4" t="s">
        <v>324</v>
      </c>
    </row>
    <row r="29" spans="1:3">
      <c r="A29" s="3" t="s">
        <v>293</v>
      </c>
    </row>
    <row r="30" spans="1:3">
      <c r="A30" s="4" t="s">
        <v>303</v>
      </c>
      <c r="B30" s="7" t="n">
        <v>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2</v>
      </c>
    </row>
    <row r="2" spans="1:3">
      <c r="A2" s="3" t="s">
        <v>330</v>
      </c>
    </row>
    <row r="3" spans="1:3">
      <c r="A3" s="4" t="s">
        <v>331</v>
      </c>
      <c r="B3" s="7" t="n">
        <v>41262</v>
      </c>
      <c r="C3" s="7" t="n">
        <v>24335</v>
      </c>
    </row>
    <row r="4" spans="1:3">
      <c r="A4" s="4" t="s">
        <v>332</v>
      </c>
      <c r="B4" s="5" t="n">
        <v>-5217</v>
      </c>
      <c r="C4" s="5" t="n">
        <v>-3546</v>
      </c>
    </row>
    <row r="5" spans="1:3">
      <c r="A5" s="4" t="s">
        <v>333</v>
      </c>
      <c r="B5" s="5" t="n">
        <v>36045</v>
      </c>
      <c r="C5" s="5" t="n">
        <v>20789</v>
      </c>
    </row>
    <row r="6" spans="1:3">
      <c r="A6" s="4" t="s">
        <v>334</v>
      </c>
    </row>
    <row r="7" spans="1:3">
      <c r="A7" s="3" t="s">
        <v>330</v>
      </c>
    </row>
    <row r="8" spans="1:3">
      <c r="A8" s="4" t="s">
        <v>331</v>
      </c>
      <c r="B8" s="5" t="n">
        <v>35807</v>
      </c>
      <c r="C8" s="5" t="n">
        <v>22350</v>
      </c>
    </row>
    <row r="9" spans="1:3">
      <c r="A9" s="4" t="s">
        <v>332</v>
      </c>
      <c r="B9" s="5" t="n">
        <v>-4631</v>
      </c>
      <c r="C9" s="5" t="n">
        <v>-3254</v>
      </c>
    </row>
    <row r="10" spans="1:3">
      <c r="A10" s="4" t="s">
        <v>333</v>
      </c>
      <c r="B10" s="5" t="n">
        <v>31176</v>
      </c>
      <c r="C10" s="5" t="n">
        <v>19096</v>
      </c>
    </row>
    <row r="11" spans="1:3">
      <c r="A11" s="4" t="s">
        <v>335</v>
      </c>
    </row>
    <row r="12" spans="1:3">
      <c r="A12" s="3" t="s">
        <v>330</v>
      </c>
    </row>
    <row r="13" spans="1:3">
      <c r="A13" s="4" t="s">
        <v>331</v>
      </c>
      <c r="B13" s="5" t="n">
        <v>4902</v>
      </c>
      <c r="C13" s="5" t="n">
        <v>1432</v>
      </c>
    </row>
    <row r="14" spans="1:3">
      <c r="A14" s="4" t="s">
        <v>332</v>
      </c>
      <c r="B14" s="5" t="n">
        <v>-325</v>
      </c>
      <c r="C14" s="5" t="n">
        <v>-169</v>
      </c>
    </row>
    <row r="15" spans="1:3">
      <c r="A15" s="4" t="s">
        <v>333</v>
      </c>
      <c r="B15" s="5" t="n">
        <v>4577</v>
      </c>
      <c r="C15" s="5" t="n">
        <v>1263</v>
      </c>
    </row>
    <row r="16" spans="1:3">
      <c r="A16" s="4" t="s">
        <v>336</v>
      </c>
    </row>
    <row r="17" spans="1:3">
      <c r="A17" s="3" t="s">
        <v>330</v>
      </c>
    </row>
    <row r="18" spans="1:3">
      <c r="A18" s="4" t="s">
        <v>331</v>
      </c>
      <c r="B18" s="5" t="n">
        <v>553</v>
      </c>
      <c r="C18" s="5" t="n">
        <v>553</v>
      </c>
    </row>
    <row r="19" spans="1:3">
      <c r="A19" s="4" t="s">
        <v>332</v>
      </c>
      <c r="B19" s="5" t="n">
        <v>-261</v>
      </c>
      <c r="C19" s="5" t="n">
        <v>-123</v>
      </c>
    </row>
    <row r="20" spans="1:3">
      <c r="A20" s="4" t="s">
        <v>333</v>
      </c>
      <c r="B20" s="7" t="n">
        <v>292</v>
      </c>
      <c r="C20" s="7" t="n">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3" t="s">
        <v>169</v>
      </c>
    </row>
    <row r="4" spans="1:5">
      <c r="A4" s="4" t="s">
        <v>338</v>
      </c>
      <c r="B4" s="7" t="n">
        <v>500</v>
      </c>
      <c r="C4" s="7" t="n">
        <v>400</v>
      </c>
      <c r="D4" s="7" t="n">
        <v>1600</v>
      </c>
      <c r="E4" s="7" t="n">
        <v>500</v>
      </c>
    </row>
    <row r="5" spans="1:5">
      <c r="A5" s="4" t="s">
        <v>339</v>
      </c>
      <c r="B5" s="5" t="n">
        <v>1079</v>
      </c>
      <c r="D5" s="5" t="n">
        <v>1079</v>
      </c>
    </row>
    <row r="6" spans="1:5">
      <c r="A6" s="4" t="s">
        <v>340</v>
      </c>
      <c r="B6" s="5" t="n">
        <v>4658</v>
      </c>
      <c r="D6" s="5" t="n">
        <v>4658</v>
      </c>
    </row>
    <row r="7" spans="1:5">
      <c r="A7" s="4" t="s">
        <v>341</v>
      </c>
      <c r="B7" s="5" t="n">
        <v>4729</v>
      </c>
      <c r="D7" s="5" t="n">
        <v>4729</v>
      </c>
    </row>
    <row r="8" spans="1:5">
      <c r="A8" s="4" t="s">
        <v>342</v>
      </c>
      <c r="B8" s="5" t="n">
        <v>4719</v>
      </c>
      <c r="D8" s="5" t="n">
        <v>4719</v>
      </c>
    </row>
    <row r="9" spans="1:5">
      <c r="A9" s="4" t="s">
        <v>343</v>
      </c>
      <c r="B9" s="5" t="n">
        <v>4713</v>
      </c>
      <c r="D9" s="5" t="n">
        <v>4713</v>
      </c>
    </row>
    <row r="10" spans="1:5">
      <c r="A10" s="4" t="s">
        <v>344</v>
      </c>
      <c r="B10" s="5" t="n">
        <v>16147</v>
      </c>
      <c r="D10" s="5" t="n">
        <v>16147</v>
      </c>
    </row>
    <row r="11" spans="1:5">
      <c r="A11" s="4" t="s">
        <v>345</v>
      </c>
      <c r="B11" s="7" t="n">
        <v>36045</v>
      </c>
      <c r="D11" s="7" t="n">
        <v>360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46</v>
      </c>
      <c r="B1" s="2" t="s">
        <v>1</v>
      </c>
    </row>
    <row r="2" spans="1:2">
      <c r="B2" s="2" t="s">
        <v>347</v>
      </c>
    </row>
    <row r="3" spans="1:2">
      <c r="A3" s="3" t="s">
        <v>348</v>
      </c>
    </row>
    <row r="4" spans="1:2">
      <c r="A4" s="4" t="s">
        <v>349</v>
      </c>
      <c r="B4" s="7" t="n">
        <v>51248</v>
      </c>
    </row>
    <row r="5" spans="1:2">
      <c r="A5" s="4" t="s">
        <v>350</v>
      </c>
      <c r="B5" s="5" t="n">
        <v>76016</v>
      </c>
    </row>
    <row r="6" spans="1:2">
      <c r="A6" s="4" t="s">
        <v>28</v>
      </c>
    </row>
    <row r="7" spans="1:2">
      <c r="A7" s="3" t="s">
        <v>348</v>
      </c>
    </row>
    <row r="8" spans="1:2">
      <c r="A8" s="4" t="s">
        <v>351</v>
      </c>
      <c r="B8" s="5" t="n">
        <v>116817</v>
      </c>
    </row>
    <row r="9" spans="1:2">
      <c r="A9" s="4" t="s">
        <v>352</v>
      </c>
      <c r="B9" s="5" t="n">
        <v>-65569</v>
      </c>
    </row>
    <row r="10" spans="1:2">
      <c r="A10" s="4" t="s">
        <v>349</v>
      </c>
      <c r="B10" s="5" t="n">
        <v>51248</v>
      </c>
    </row>
    <row r="11" spans="1:2">
      <c r="A11" s="4" t="s">
        <v>353</v>
      </c>
      <c r="B11" s="5" t="n">
        <v>24441</v>
      </c>
    </row>
    <row r="12" spans="1:2">
      <c r="A12" s="4" t="s">
        <v>354</v>
      </c>
      <c r="B12" s="5" t="n">
        <v>327</v>
      </c>
    </row>
    <row r="13" spans="1:2">
      <c r="A13" s="4" t="s">
        <v>355</v>
      </c>
      <c r="B13" s="5" t="n">
        <v>141258</v>
      </c>
    </row>
    <row r="14" spans="1:2">
      <c r="A14" s="4" t="s">
        <v>356</v>
      </c>
      <c r="B14" s="5" t="n">
        <v>-65569</v>
      </c>
    </row>
    <row r="15" spans="1:2">
      <c r="A15" s="4" t="s">
        <v>350</v>
      </c>
      <c r="B15" s="5" t="n">
        <v>76016</v>
      </c>
    </row>
    <row r="16" spans="1:2">
      <c r="A16" s="4" t="s">
        <v>308</v>
      </c>
    </row>
    <row r="17" spans="1:2">
      <c r="A17" s="3" t="s">
        <v>348</v>
      </c>
    </row>
    <row r="18" spans="1:2">
      <c r="A18" s="4" t="s">
        <v>350</v>
      </c>
      <c r="B18" s="5" t="n">
        <v>4000</v>
      </c>
    </row>
    <row r="19" spans="1:2">
      <c r="A19" s="4" t="s">
        <v>309</v>
      </c>
    </row>
    <row r="20" spans="1:2">
      <c r="A20" s="3" t="s">
        <v>348</v>
      </c>
    </row>
    <row r="21" spans="1:2">
      <c r="A21" s="4" t="s">
        <v>350</v>
      </c>
      <c r="B21" s="7" t="n">
        <v>258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0"/>
  </cols>
  <sheetData>
    <row r="1" spans="1:2">
      <c r="A1" s="1" t="s">
        <v>357</v>
      </c>
      <c r="B1" s="2" t="s">
        <v>1</v>
      </c>
    </row>
    <row r="2" spans="1:2">
      <c r="B2" s="2" t="s">
        <v>358</v>
      </c>
    </row>
    <row r="3" spans="1:2">
      <c r="A3" s="3" t="s">
        <v>169</v>
      </c>
    </row>
    <row r="4" spans="1:2">
      <c r="A4" s="4" t="s">
        <v>359</v>
      </c>
      <c r="B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1075</v>
      </c>
      <c r="C3" s="7" t="n">
        <v>101954</v>
      </c>
    </row>
    <row r="4" spans="1:3">
      <c r="A4" s="4" t="s">
        <v>65</v>
      </c>
      <c r="B4" s="5" t="n">
        <v>27755</v>
      </c>
      <c r="C4" s="5" t="n">
        <v>27670</v>
      </c>
    </row>
    <row r="5" spans="1:3">
      <c r="A5" s="4" t="s">
        <v>66</v>
      </c>
      <c r="B5" s="5" t="n">
        <v>9827</v>
      </c>
      <c r="C5" s="5" t="n">
        <v>12061</v>
      </c>
    </row>
    <row r="6" spans="1:3">
      <c r="A6" s="4" t="s">
        <v>67</v>
      </c>
      <c r="B6" s="5" t="n">
        <v>2506</v>
      </c>
      <c r="C6" s="5" t="n">
        <v>4501</v>
      </c>
    </row>
    <row r="7" spans="1:3">
      <c r="A7" s="4" t="s">
        <v>68</v>
      </c>
      <c r="B7" s="5" t="n">
        <v>111163</v>
      </c>
      <c r="C7" s="5" t="n">
        <v>146186</v>
      </c>
    </row>
    <row r="8" spans="1:3">
      <c r="A8" s="4" t="s">
        <v>69</v>
      </c>
      <c r="B8" s="5" t="n">
        <v>10703</v>
      </c>
      <c r="C8" s="5" t="n">
        <v>13400</v>
      </c>
    </row>
    <row r="9" spans="1:3">
      <c r="A9" s="4" t="s">
        <v>70</v>
      </c>
      <c r="B9" s="5" t="n">
        <v>664</v>
      </c>
      <c r="C9" s="5" t="n">
        <v>667</v>
      </c>
    </row>
    <row r="10" spans="1:3">
      <c r="A10" s="4" t="s">
        <v>71</v>
      </c>
      <c r="B10" s="5" t="n">
        <v>76016</v>
      </c>
      <c r="C10" s="5" t="n">
        <v>51248</v>
      </c>
    </row>
    <row r="11" spans="1:3">
      <c r="A11" s="4" t="s">
        <v>72</v>
      </c>
      <c r="B11" s="5" t="n">
        <v>36045</v>
      </c>
      <c r="C11" s="5" t="n">
        <v>20789</v>
      </c>
    </row>
    <row r="12" spans="1:3">
      <c r="A12" s="4" t="s">
        <v>73</v>
      </c>
      <c r="B12" s="5" t="n">
        <v>9900</v>
      </c>
      <c r="C12" s="5" t="n">
        <v>14352</v>
      </c>
    </row>
    <row r="13" spans="1:3">
      <c r="A13" s="4" t="s">
        <v>74</v>
      </c>
      <c r="B13" s="5" t="n">
        <v>1516</v>
      </c>
      <c r="C13" s="5" t="n">
        <v>1300</v>
      </c>
    </row>
    <row r="14" spans="1:3">
      <c r="A14" s="4" t="s">
        <v>75</v>
      </c>
      <c r="B14" s="5" t="n">
        <v>246007</v>
      </c>
      <c r="C14" s="5" t="n">
        <v>247942</v>
      </c>
    </row>
    <row r="15" spans="1:3">
      <c r="A15" s="3" t="s">
        <v>76</v>
      </c>
    </row>
    <row r="16" spans="1:3">
      <c r="A16" s="4" t="s">
        <v>77</v>
      </c>
      <c r="B16" s="5" t="n">
        <v>5823</v>
      </c>
      <c r="C16" s="5" t="n">
        <v>5467</v>
      </c>
    </row>
    <row r="17" spans="1:3">
      <c r="A17" s="4" t="s">
        <v>78</v>
      </c>
      <c r="B17" s="5" t="n">
        <v>40319</v>
      </c>
      <c r="C17" s="5" t="n">
        <v>48149</v>
      </c>
    </row>
    <row r="18" spans="1:3">
      <c r="A18" s="4" t="s">
        <v>79</v>
      </c>
      <c r="B18" s="5" t="n">
        <v>413</v>
      </c>
      <c r="C18" s="5" t="n">
        <v>1603</v>
      </c>
    </row>
    <row r="19" spans="1:3">
      <c r="A19" s="4" t="s">
        <v>80</v>
      </c>
      <c r="B19" s="5" t="n">
        <v>170000</v>
      </c>
      <c r="C19" s="5" t="n">
        <v>140000</v>
      </c>
    </row>
    <row r="20" spans="1:3">
      <c r="A20" s="4" t="s">
        <v>81</v>
      </c>
      <c r="B20" s="5" t="n">
        <v>261222</v>
      </c>
      <c r="C20" s="5" t="n">
        <v>272024</v>
      </c>
    </row>
    <row r="21" spans="1:3">
      <c r="A21" s="4" t="s">
        <v>82</v>
      </c>
      <c r="B21" s="5" t="n">
        <v>477777</v>
      </c>
      <c r="C21" s="5" t="n">
        <v>467243</v>
      </c>
    </row>
    <row r="22" spans="1:3">
      <c r="A22" s="4" t="s">
        <v>83</v>
      </c>
      <c r="B22" s="5" t="n">
        <v>27312</v>
      </c>
      <c r="C22" s="5" t="n">
        <v>28335</v>
      </c>
    </row>
    <row r="23" spans="1:3">
      <c r="A23" s="4" t="s">
        <v>84</v>
      </c>
      <c r="B23" s="5" t="n">
        <v>19524</v>
      </c>
      <c r="C23" s="5" t="n">
        <v>13148</v>
      </c>
    </row>
    <row r="24" spans="1:3">
      <c r="A24" s="4" t="s">
        <v>85</v>
      </c>
      <c r="B24" s="4" t="s">
        <v>86</v>
      </c>
      <c r="C24" s="4" t="s">
        <v>86</v>
      </c>
    </row>
    <row r="25" spans="1:3">
      <c r="A25" s="3" t="s">
        <v>87</v>
      </c>
    </row>
    <row r="26" spans="1:3">
      <c r="A26" s="4" t="s">
        <v>88</v>
      </c>
      <c r="B26" s="5" t="n">
        <v>0</v>
      </c>
      <c r="C26" s="5" t="n">
        <v>0</v>
      </c>
    </row>
    <row r="27" spans="1:3">
      <c r="A27" s="3" t="s">
        <v>89</v>
      </c>
    </row>
    <row r="28" spans="1:3">
      <c r="A28" s="4" t="s">
        <v>90</v>
      </c>
      <c r="B28" s="5" t="n">
        <v>10294</v>
      </c>
      <c r="C28" s="5" t="n">
        <v>10257</v>
      </c>
    </row>
    <row r="29" spans="1:3">
      <c r="A29" s="4" t="s">
        <v>91</v>
      </c>
      <c r="B29" s="5" t="n">
        <v>706554</v>
      </c>
      <c r="C29" s="5" t="n">
        <v>687479</v>
      </c>
    </row>
    <row r="30" spans="1:3">
      <c r="A30" s="4" t="s">
        <v>92</v>
      </c>
      <c r="B30" s="5" t="n">
        <v>267188</v>
      </c>
      <c r="C30" s="5" t="n">
        <v>156520</v>
      </c>
    </row>
    <row r="31" spans="1:3">
      <c r="A31" s="4" t="s">
        <v>93</v>
      </c>
      <c r="B31" s="5" t="n">
        <v>3857</v>
      </c>
      <c r="C31" s="5" t="n">
        <v>1459</v>
      </c>
    </row>
    <row r="32" spans="1:3">
      <c r="A32" s="4" t="s">
        <v>94</v>
      </c>
      <c r="B32" s="5" t="n">
        <v>-1266499</v>
      </c>
      <c r="C32" s="5" t="n">
        <v>-1116499</v>
      </c>
    </row>
    <row r="33" spans="1:3">
      <c r="A33" s="4" t="s">
        <v>95</v>
      </c>
      <c r="B33" s="5" t="n">
        <v>-278606</v>
      </c>
      <c r="C33" s="5" t="n">
        <v>-260784</v>
      </c>
    </row>
    <row r="34" spans="1:3">
      <c r="A34" s="4" t="s">
        <v>96</v>
      </c>
      <c r="B34" s="7" t="n">
        <v>246007</v>
      </c>
      <c r="C34" s="7" t="n">
        <v>247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2</v>
      </c>
    </row>
    <row r="2" spans="1:3">
      <c r="A2" s="3" t="s">
        <v>78</v>
      </c>
    </row>
    <row r="3" spans="1:3">
      <c r="A3" s="4" t="s">
        <v>361</v>
      </c>
      <c r="B3" s="7" t="n">
        <v>17318</v>
      </c>
      <c r="C3" s="7" t="n">
        <v>20864</v>
      </c>
    </row>
    <row r="4" spans="1:3">
      <c r="A4" s="4" t="s">
        <v>362</v>
      </c>
      <c r="B4" s="5" t="n">
        <v>3409</v>
      </c>
      <c r="C4" s="5" t="n">
        <v>2733</v>
      </c>
    </row>
    <row r="5" spans="1:3">
      <c r="A5" s="4" t="s">
        <v>363</v>
      </c>
      <c r="B5" s="5" t="n">
        <v>2162</v>
      </c>
      <c r="C5" s="5" t="n">
        <v>2216</v>
      </c>
    </row>
    <row r="6" spans="1:3">
      <c r="A6" s="4" t="s">
        <v>364</v>
      </c>
      <c r="B6" s="5" t="n">
        <v>7749</v>
      </c>
      <c r="C6" s="5" t="n">
        <v>8548</v>
      </c>
    </row>
    <row r="7" spans="1:3">
      <c r="A7" s="4" t="s">
        <v>365</v>
      </c>
      <c r="B7" s="5" t="n">
        <v>9681</v>
      </c>
      <c r="C7" s="5" t="n">
        <v>13788</v>
      </c>
    </row>
    <row r="8" spans="1:3">
      <c r="A8" s="4" t="s">
        <v>366</v>
      </c>
      <c r="B8" s="7" t="n">
        <v>40319</v>
      </c>
      <c r="C8" s="7" t="n">
        <v>48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2</v>
      </c>
    </row>
    <row r="2" spans="1:3">
      <c r="A2" s="3" t="s">
        <v>84</v>
      </c>
    </row>
    <row r="3" spans="1:3">
      <c r="A3" s="4" t="s">
        <v>368</v>
      </c>
      <c r="B3" s="7" t="n">
        <v>6770</v>
      </c>
      <c r="C3" s="7" t="n">
        <v>6916</v>
      </c>
    </row>
    <row r="4" spans="1:3">
      <c r="A4" s="4" t="s">
        <v>369</v>
      </c>
      <c r="B4" s="5" t="n">
        <v>4302</v>
      </c>
      <c r="C4" s="5" t="n">
        <v>3921</v>
      </c>
    </row>
    <row r="5" spans="1:3">
      <c r="A5" s="4" t="s">
        <v>364</v>
      </c>
      <c r="B5" s="5" t="n">
        <v>4562</v>
      </c>
      <c r="C5" s="5" t="n">
        <v>0</v>
      </c>
    </row>
    <row r="6" spans="1:3">
      <c r="A6" s="4" t="s">
        <v>365</v>
      </c>
      <c r="B6" s="5" t="n">
        <v>3890</v>
      </c>
      <c r="C6" s="5" t="n">
        <v>2311</v>
      </c>
    </row>
    <row r="7" spans="1:3">
      <c r="A7" s="4" t="s">
        <v>370</v>
      </c>
      <c r="B7" s="7" t="n">
        <v>19524</v>
      </c>
      <c r="C7" s="7" t="n">
        <v>13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371</v>
      </c>
      <c r="B1" s="2" t="s">
        <v>372</v>
      </c>
      <c r="C1" s="2" t="s">
        <v>347</v>
      </c>
      <c r="D1" s="2" t="s">
        <v>373</v>
      </c>
      <c r="E1" s="2" t="s">
        <v>374</v>
      </c>
    </row>
    <row r="2" spans="1:5">
      <c r="A2" s="3" t="s">
        <v>175</v>
      </c>
    </row>
    <row r="3" spans="1:5">
      <c r="A3" s="4" t="s">
        <v>375</v>
      </c>
      <c r="C3" s="7" t="n">
        <v>170000000</v>
      </c>
      <c r="E3" s="7" t="n">
        <v>140000000</v>
      </c>
    </row>
    <row r="4" spans="1:5">
      <c r="A4" s="4" t="s">
        <v>376</v>
      </c>
    </row>
    <row r="5" spans="1:5">
      <c r="A5" s="3" t="s">
        <v>175</v>
      </c>
    </row>
    <row r="6" spans="1:5">
      <c r="A6" s="4" t="s">
        <v>377</v>
      </c>
      <c r="B6" s="7" t="n">
        <v>250000000</v>
      </c>
      <c r="D6" s="7" t="n">
        <v>350000000</v>
      </c>
    </row>
    <row r="7" spans="1:5">
      <c r="A7" s="4" t="s">
        <v>375</v>
      </c>
      <c r="C7" s="7" t="n">
        <v>170000000</v>
      </c>
      <c r="E7" s="7" t="n">
        <v>140000000</v>
      </c>
    </row>
    <row r="8" spans="1:5">
      <c r="A8" s="4" t="s">
        <v>378</v>
      </c>
      <c r="B8" s="4" t="s">
        <v>379</v>
      </c>
    </row>
    <row r="9" spans="1:5">
      <c r="A9" s="4" t="s">
        <v>380</v>
      </c>
      <c r="C9" s="5" t="n">
        <v>3</v>
      </c>
    </row>
    <row r="10" spans="1:5">
      <c r="A10" s="4" t="s">
        <v>381</v>
      </c>
      <c r="C10" s="5" t="n">
        <v>3</v>
      </c>
    </row>
    <row r="11" spans="1:5">
      <c r="A11" s="4" t="s">
        <v>382</v>
      </c>
    </row>
    <row r="12" spans="1:5">
      <c r="A12" s="3" t="s">
        <v>175</v>
      </c>
    </row>
    <row r="13" spans="1:5">
      <c r="A13" s="4" t="s">
        <v>383</v>
      </c>
      <c r="B13" s="4" t="s">
        <v>384</v>
      </c>
    </row>
    <row r="14" spans="1:5">
      <c r="A14" s="4" t="s">
        <v>385</v>
      </c>
    </row>
    <row r="15" spans="1:5">
      <c r="A15" s="3" t="s">
        <v>175</v>
      </c>
    </row>
    <row r="16" spans="1:5">
      <c r="A16" s="4" t="s">
        <v>383</v>
      </c>
      <c r="B16" s="4" t="s">
        <v>386</v>
      </c>
    </row>
    <row r="17" spans="1:5">
      <c r="A17" s="4" t="s">
        <v>387</v>
      </c>
    </row>
    <row r="18" spans="1:5">
      <c r="A18" s="3" t="s">
        <v>175</v>
      </c>
    </row>
    <row r="19" spans="1:5">
      <c r="A19" s="4" t="s">
        <v>388</v>
      </c>
      <c r="B19" s="4" t="s">
        <v>379</v>
      </c>
    </row>
    <row r="20" spans="1:5">
      <c r="A20" s="4" t="s">
        <v>389</v>
      </c>
    </row>
    <row r="21" spans="1:5">
      <c r="A21" s="3" t="s">
        <v>175</v>
      </c>
    </row>
    <row r="22" spans="1:5">
      <c r="A22" s="4" t="s">
        <v>388</v>
      </c>
      <c r="B22" s="4" t="s">
        <v>390</v>
      </c>
    </row>
    <row r="23" spans="1:5">
      <c r="A23" s="4" t="s">
        <v>378</v>
      </c>
      <c r="B23" s="4" t="s">
        <v>391</v>
      </c>
    </row>
    <row r="24" spans="1:5">
      <c r="A24" s="4" t="s">
        <v>392</v>
      </c>
    </row>
    <row r="25" spans="1:5">
      <c r="A25" s="3" t="s">
        <v>175</v>
      </c>
    </row>
    <row r="26" spans="1:5">
      <c r="A26" s="4" t="s">
        <v>375</v>
      </c>
      <c r="C26" s="7" t="n">
        <v>159000000</v>
      </c>
    </row>
    <row r="27" spans="1:5">
      <c r="A27" s="4" t="s">
        <v>393</v>
      </c>
      <c r="C27" s="4" t="s">
        <v>394</v>
      </c>
    </row>
    <row r="28" spans="1:5">
      <c r="A28" s="4" t="s">
        <v>395</v>
      </c>
    </row>
    <row r="29" spans="1:5">
      <c r="A29" s="3" t="s">
        <v>175</v>
      </c>
    </row>
    <row r="30" spans="1:5">
      <c r="A30" s="4" t="s">
        <v>375</v>
      </c>
      <c r="C30" s="7" t="n">
        <v>11000000</v>
      </c>
    </row>
    <row r="31" spans="1:5">
      <c r="A31" s="4" t="s">
        <v>393</v>
      </c>
      <c r="C31" s="4" t="s">
        <v>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133</v>
      </c>
      <c r="D4" s="7" t="n">
        <v>7402</v>
      </c>
      <c r="E4" s="7" t="n">
        <v>7892</v>
      </c>
    </row>
    <row r="5" spans="1:5">
      <c r="A5" s="4" t="s">
        <v>399</v>
      </c>
      <c r="B5" s="10" t="n">
        <v>10.4</v>
      </c>
      <c r="D5" s="10" t="n">
        <v>10.4</v>
      </c>
    </row>
    <row r="6" spans="1:5">
      <c r="A6" s="4" t="s">
        <v>400</v>
      </c>
    </row>
    <row r="7" spans="1:5">
      <c r="A7" s="3" t="s">
        <v>398</v>
      </c>
    </row>
    <row r="8" spans="1:5">
      <c r="A8" s="4" t="s">
        <v>401</v>
      </c>
      <c r="B8" s="8" t="n">
        <v>75.41</v>
      </c>
      <c r="C8" s="8" t="n">
        <v>54.95</v>
      </c>
      <c r="D8" s="8" t="n">
        <v>64.18000000000001</v>
      </c>
      <c r="E8" s="8" t="n">
        <v>45.98</v>
      </c>
    </row>
    <row r="9" spans="1:5">
      <c r="A9" s="4" t="s">
        <v>402</v>
      </c>
      <c r="B9" s="7" t="n">
        <v>5700</v>
      </c>
      <c r="C9" s="7" t="n">
        <v>4500</v>
      </c>
      <c r="D9" s="7" t="n">
        <v>16000</v>
      </c>
      <c r="E9" s="7" t="n">
        <v>12800</v>
      </c>
    </row>
    <row r="10" spans="1:5">
      <c r="A10" s="4" t="s">
        <v>403</v>
      </c>
      <c r="B10" s="5" t="n">
        <v>30700</v>
      </c>
      <c r="D10" s="7" t="n">
        <v>30700</v>
      </c>
    </row>
    <row r="11" spans="1:5">
      <c r="A11" s="4" t="s">
        <v>404</v>
      </c>
      <c r="D11" s="4" t="s">
        <v>405</v>
      </c>
    </row>
    <row r="12" spans="1:5">
      <c r="A12" s="4" t="s">
        <v>117</v>
      </c>
      <c r="B12" s="7" t="n">
        <v>2000</v>
      </c>
      <c r="C12" s="7" t="n">
        <v>1600</v>
      </c>
      <c r="D12" s="7" t="n">
        <v>5500</v>
      </c>
      <c r="E12" s="7" t="n">
        <v>4400</v>
      </c>
    </row>
    <row r="13" spans="1:5">
      <c r="A13" s="4" t="s">
        <v>406</v>
      </c>
    </row>
    <row r="14" spans="1:5">
      <c r="A14" s="3" t="s">
        <v>398</v>
      </c>
    </row>
    <row r="15" spans="1:5">
      <c r="A15" s="4" t="s">
        <v>407</v>
      </c>
      <c r="B15" s="8" t="n">
        <v>19.21</v>
      </c>
      <c r="C15" s="8" t="n">
        <v>13.7</v>
      </c>
      <c r="D15" s="8" t="n">
        <v>17.04</v>
      </c>
      <c r="E15" s="8" t="n">
        <v>12.96</v>
      </c>
    </row>
    <row r="16" spans="1:5">
      <c r="A16" s="4" t="s">
        <v>403</v>
      </c>
      <c r="B16" s="7" t="n">
        <v>9100</v>
      </c>
      <c r="D16" s="7" t="n">
        <v>9100</v>
      </c>
    </row>
    <row r="17" spans="1:5">
      <c r="A17" s="4" t="s">
        <v>404</v>
      </c>
      <c r="D17" s="4" t="s">
        <v>405</v>
      </c>
    </row>
    <row r="18" spans="1:5">
      <c r="A18" s="4" t="s">
        <v>408</v>
      </c>
      <c r="B18" s="5" t="n">
        <v>4900</v>
      </c>
      <c r="C18" s="7" t="n">
        <v>2900</v>
      </c>
      <c r="D18" s="7" t="n">
        <v>7900</v>
      </c>
      <c r="E18" s="7" t="n">
        <v>6900</v>
      </c>
    </row>
    <row r="19" spans="1:5">
      <c r="A19" s="4" t="s">
        <v>133</v>
      </c>
      <c r="B19" s="7" t="n">
        <v>3900</v>
      </c>
      <c r="C19" s="7" t="n">
        <v>3100</v>
      </c>
      <c r="D19" s="7" t="n">
        <v>7400</v>
      </c>
      <c r="E19" s="7" t="n">
        <v>7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s>
  <sheetData>
    <row r="1" spans="1:5">
      <c r="A1" s="1" t="s">
        <v>409</v>
      </c>
      <c r="B1" s="2" t="s">
        <v>25</v>
      </c>
      <c r="D1" s="2" t="s">
        <v>1</v>
      </c>
    </row>
    <row r="2" spans="1:5">
      <c r="B2" s="2" t="s">
        <v>2</v>
      </c>
      <c r="C2" s="2" t="s">
        <v>26</v>
      </c>
      <c r="D2" s="2" t="s">
        <v>2</v>
      </c>
      <c r="E2" s="2" t="s">
        <v>26</v>
      </c>
    </row>
    <row r="3" spans="1:5">
      <c r="A3" s="3" t="s">
        <v>410</v>
      </c>
    </row>
    <row r="4" spans="1:5">
      <c r="A4" s="4" t="s">
        <v>407</v>
      </c>
      <c r="B4" s="8" t="n">
        <v>19.21</v>
      </c>
      <c r="C4" s="8" t="n">
        <v>13.7</v>
      </c>
      <c r="D4" s="8" t="n">
        <v>17.04</v>
      </c>
      <c r="E4" s="8" t="n">
        <v>12.96</v>
      </c>
    </row>
    <row r="5" spans="1:5">
      <c r="A5" s="4" t="s">
        <v>411</v>
      </c>
      <c r="D5" s="4" t="s">
        <v>412</v>
      </c>
      <c r="E5" s="4" t="s">
        <v>413</v>
      </c>
    </row>
    <row r="6" spans="1:5">
      <c r="A6" s="4" t="s">
        <v>414</v>
      </c>
      <c r="D6" s="4" t="s">
        <v>415</v>
      </c>
      <c r="E6" s="4" t="s">
        <v>415</v>
      </c>
    </row>
    <row r="7" spans="1:5">
      <c r="A7" s="4" t="s">
        <v>416</v>
      </c>
      <c r="D7" s="4" t="s">
        <v>417</v>
      </c>
      <c r="E7" s="4" t="s">
        <v>417</v>
      </c>
    </row>
    <row r="8" spans="1:5">
      <c r="A8" s="4" t="s">
        <v>418</v>
      </c>
      <c r="D8" s="4" t="s">
        <v>306</v>
      </c>
      <c r="E8" s="4" t="s">
        <v>4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B4" s="7" t="n">
        <v>5353</v>
      </c>
      <c r="C4" s="7" t="n">
        <v>4677</v>
      </c>
      <c r="D4" s="7" t="n">
        <v>17222</v>
      </c>
      <c r="E4" s="7" t="n">
        <v>14307</v>
      </c>
    </row>
    <row r="5" spans="1:5">
      <c r="A5" s="4" t="s">
        <v>423</v>
      </c>
    </row>
    <row r="6" spans="1:5">
      <c r="A6" s="3" t="s">
        <v>421</v>
      </c>
    </row>
    <row r="7" spans="1:5">
      <c r="A7" s="4" t="s">
        <v>422</v>
      </c>
      <c r="B7" s="5" t="n">
        <v>345</v>
      </c>
      <c r="C7" s="5" t="n">
        <v>363</v>
      </c>
      <c r="D7" s="5" t="n">
        <v>1119</v>
      </c>
      <c r="E7" s="5" t="n">
        <v>1106</v>
      </c>
    </row>
    <row r="8" spans="1:5">
      <c r="A8" s="4" t="s">
        <v>35</v>
      </c>
    </row>
    <row r="9" spans="1:5">
      <c r="A9" s="3" t="s">
        <v>421</v>
      </c>
    </row>
    <row r="10" spans="1:5">
      <c r="A10" s="4" t="s">
        <v>422</v>
      </c>
      <c r="B10" s="5" t="n">
        <v>979</v>
      </c>
      <c r="C10" s="5" t="n">
        <v>972</v>
      </c>
      <c r="D10" s="5" t="n">
        <v>2870</v>
      </c>
      <c r="E10" s="5" t="n">
        <v>2937</v>
      </c>
    </row>
    <row r="11" spans="1:5">
      <c r="A11" s="4" t="s">
        <v>36</v>
      </c>
    </row>
    <row r="12" spans="1:5">
      <c r="A12" s="3" t="s">
        <v>421</v>
      </c>
    </row>
    <row r="13" spans="1:5">
      <c r="A13" s="4" t="s">
        <v>422</v>
      </c>
      <c r="B13" s="5" t="n">
        <v>1892</v>
      </c>
      <c r="C13" s="5" t="n">
        <v>1618</v>
      </c>
      <c r="D13" s="5" t="n">
        <v>5679</v>
      </c>
      <c r="E13" s="5" t="n">
        <v>4177</v>
      </c>
    </row>
    <row r="14" spans="1:5">
      <c r="A14" s="4" t="s">
        <v>37</v>
      </c>
    </row>
    <row r="15" spans="1:5">
      <c r="A15" s="3" t="s">
        <v>421</v>
      </c>
    </row>
    <row r="16" spans="1:5">
      <c r="A16" s="4" t="s">
        <v>422</v>
      </c>
      <c r="B16" s="7" t="n">
        <v>2137</v>
      </c>
      <c r="C16" s="7" t="n">
        <v>1724</v>
      </c>
      <c r="D16" s="7" t="n">
        <v>7554</v>
      </c>
      <c r="E16" s="7" t="n">
        <v>60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c r="C1" s="2" t="s">
        <v>425</v>
      </c>
    </row>
    <row r="2" spans="1:3">
      <c r="B2" s="2" t="s">
        <v>2</v>
      </c>
      <c r="C2" s="2" t="s">
        <v>62</v>
      </c>
    </row>
    <row r="3" spans="1:3">
      <c r="A3" s="3" t="s">
        <v>426</v>
      </c>
    </row>
    <row r="4" spans="1:3">
      <c r="A4" s="4" t="s">
        <v>427</v>
      </c>
      <c r="B4" s="5" t="n">
        <v>1353558</v>
      </c>
    </row>
    <row r="5" spans="1:3">
      <c r="A5" s="4" t="s">
        <v>428</v>
      </c>
      <c r="B5" s="5" t="n">
        <v>418462</v>
      </c>
    </row>
    <row r="6" spans="1:3">
      <c r="A6" s="4" t="s">
        <v>429</v>
      </c>
      <c r="B6" s="5" t="n">
        <v>-216306</v>
      </c>
    </row>
    <row r="7" spans="1:3">
      <c r="A7" s="4" t="s">
        <v>430</v>
      </c>
      <c r="B7" s="5" t="n">
        <v>-37350</v>
      </c>
    </row>
    <row r="8" spans="1:3">
      <c r="A8" s="4" t="s">
        <v>431</v>
      </c>
      <c r="B8" s="5" t="n">
        <v>1518364</v>
      </c>
      <c r="C8" s="5" t="n">
        <v>1353558</v>
      </c>
    </row>
    <row r="9" spans="1:3">
      <c r="A9" s="4" t="s">
        <v>432</v>
      </c>
      <c r="B9" s="5" t="n">
        <v>844139</v>
      </c>
    </row>
    <row r="10" spans="1:3">
      <c r="A10" s="4" t="s">
        <v>433</v>
      </c>
      <c r="B10" s="5" t="n">
        <v>1451983</v>
      </c>
    </row>
    <row r="11" spans="1:3">
      <c r="A11" s="3" t="s">
        <v>434</v>
      </c>
    </row>
    <row r="12" spans="1:3">
      <c r="A12" s="4" t="s">
        <v>435</v>
      </c>
      <c r="B12" s="8" t="n">
        <v>37.98</v>
      </c>
    </row>
    <row r="13" spans="1:3">
      <c r="A13" s="4" t="s">
        <v>436</v>
      </c>
      <c r="B13" s="11" t="n">
        <v>64.17</v>
      </c>
    </row>
    <row r="14" spans="1:3">
      <c r="A14" s="4" t="s">
        <v>437</v>
      </c>
      <c r="B14" s="11" t="n">
        <v>34.07</v>
      </c>
    </row>
    <row r="15" spans="1:3">
      <c r="A15" s="4" t="s">
        <v>438</v>
      </c>
      <c r="B15" s="11" t="n">
        <v>50.43</v>
      </c>
    </row>
    <row r="16" spans="1:3">
      <c r="A16" s="4" t="s">
        <v>439</v>
      </c>
      <c r="B16" s="11" t="n">
        <v>45.45</v>
      </c>
      <c r="C16" s="8" t="n">
        <v>37.98</v>
      </c>
    </row>
    <row r="17" spans="1:3">
      <c r="A17" s="4" t="s">
        <v>440</v>
      </c>
      <c r="B17" s="11" t="n">
        <v>38.17</v>
      </c>
    </row>
    <row r="18" spans="1:3">
      <c r="A18" s="4" t="s">
        <v>441</v>
      </c>
      <c r="B18" s="8" t="n">
        <v>44.98</v>
      </c>
    </row>
    <row r="19" spans="1:3">
      <c r="A19" s="3" t="s">
        <v>442</v>
      </c>
    </row>
    <row r="20" spans="1:3">
      <c r="A20" s="4" t="s">
        <v>443</v>
      </c>
      <c r="B20" s="4" t="s">
        <v>444</v>
      </c>
      <c r="C20" s="4" t="s">
        <v>445</v>
      </c>
    </row>
    <row r="21" spans="1:3">
      <c r="A21" s="4" t="s">
        <v>446</v>
      </c>
      <c r="B21" s="4" t="s">
        <v>447</v>
      </c>
    </row>
    <row r="22" spans="1:3">
      <c r="A22" s="4" t="s">
        <v>448</v>
      </c>
      <c r="B22" s="4" t="s">
        <v>449</v>
      </c>
    </row>
    <row r="23" spans="1:3">
      <c r="A23" s="3" t="s">
        <v>450</v>
      </c>
    </row>
    <row r="24" spans="1:3">
      <c r="A24" s="4" t="s">
        <v>443</v>
      </c>
      <c r="B24" s="7" t="n">
        <v>50777</v>
      </c>
      <c r="C24" s="7" t="n">
        <v>23535</v>
      </c>
    </row>
    <row r="25" spans="1:3">
      <c r="A25" s="4" t="s">
        <v>446</v>
      </c>
      <c r="B25" s="5" t="n">
        <v>34376</v>
      </c>
    </row>
    <row r="26" spans="1:3">
      <c r="A26" s="4" t="s">
        <v>448</v>
      </c>
      <c r="B26" s="7" t="n">
        <v>492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0"/>
    <col customWidth="1" max="3" min="3" width="24"/>
    <col customWidth="1" max="4" min="4" width="30"/>
    <col customWidth="1" max="5" min="5" width="24"/>
  </cols>
  <sheetData>
    <row r="1" spans="1:5">
      <c r="A1" s="1" t="s">
        <v>451</v>
      </c>
      <c r="B1" s="2" t="s">
        <v>25</v>
      </c>
      <c r="D1" s="2" t="s">
        <v>1</v>
      </c>
    </row>
    <row r="2" spans="1:5">
      <c r="B2" s="2" t="s">
        <v>452</v>
      </c>
      <c r="C2" s="2" t="s">
        <v>453</v>
      </c>
      <c r="D2" s="2" t="s">
        <v>452</v>
      </c>
      <c r="E2" s="2" t="s">
        <v>453</v>
      </c>
    </row>
    <row r="3" spans="1:5">
      <c r="A3" s="3" t="s">
        <v>454</v>
      </c>
    </row>
    <row r="4" spans="1:5">
      <c r="A4" s="4" t="s">
        <v>455</v>
      </c>
      <c r="D4" s="5" t="n">
        <v>615998</v>
      </c>
    </row>
    <row r="5" spans="1:5">
      <c r="A5" s="4" t="s">
        <v>456</v>
      </c>
      <c r="D5" s="5" t="n">
        <v>346558</v>
      </c>
    </row>
    <row r="6" spans="1:5">
      <c r="A6" s="4" t="s">
        <v>457</v>
      </c>
      <c r="D6" s="5" t="n">
        <v>-232797</v>
      </c>
    </row>
    <row r="7" spans="1:5">
      <c r="A7" s="4" t="s">
        <v>458</v>
      </c>
      <c r="D7" s="5" t="n">
        <v>-30596</v>
      </c>
    </row>
    <row r="8" spans="1:5">
      <c r="A8" s="4" t="s">
        <v>459</v>
      </c>
      <c r="B8" s="5" t="n">
        <v>699163</v>
      </c>
      <c r="D8" s="5" t="n">
        <v>699163</v>
      </c>
    </row>
    <row r="9" spans="1:5">
      <c r="A9" s="4" t="s">
        <v>460</v>
      </c>
      <c r="B9" s="5" t="n">
        <v>628586</v>
      </c>
      <c r="D9" s="5" t="n">
        <v>628586</v>
      </c>
    </row>
    <row r="10" spans="1:5">
      <c r="A10" s="3" t="s">
        <v>461</v>
      </c>
    </row>
    <row r="11" spans="1:5">
      <c r="A11" s="4" t="s">
        <v>462</v>
      </c>
      <c r="D11" s="8" t="n">
        <v>45.62</v>
      </c>
    </row>
    <row r="12" spans="1:5">
      <c r="A12" s="4" t="s">
        <v>463</v>
      </c>
      <c r="B12" s="8" t="n">
        <v>75.41</v>
      </c>
      <c r="C12" s="8" t="n">
        <v>54.95</v>
      </c>
      <c r="D12" s="11" t="n">
        <v>64.18000000000001</v>
      </c>
      <c r="E12" s="8" t="n">
        <v>45.98</v>
      </c>
    </row>
    <row r="13" spans="1:5">
      <c r="A13" s="4" t="s">
        <v>464</v>
      </c>
      <c r="D13" s="11" t="n">
        <v>49.61</v>
      </c>
    </row>
    <row r="14" spans="1:5">
      <c r="A14" s="4" t="s">
        <v>465</v>
      </c>
      <c r="D14" s="11" t="n">
        <v>54.18</v>
      </c>
    </row>
    <row r="15" spans="1:5">
      <c r="A15" s="4" t="s">
        <v>466</v>
      </c>
      <c r="B15" s="8" t="n">
        <v>53.12</v>
      </c>
      <c r="D15" s="8" t="n">
        <v>53.12</v>
      </c>
    </row>
    <row r="16" spans="1:5">
      <c r="A16" s="4" t="s">
        <v>467</v>
      </c>
      <c r="D16" s="11" t="n">
        <v>53.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6"/>
  </cols>
  <sheetData>
    <row r="1" spans="1:6">
      <c r="A1" s="1" t="s">
        <v>468</v>
      </c>
      <c r="B1" s="2" t="s">
        <v>25</v>
      </c>
      <c r="C1" s="2" t="s">
        <v>1</v>
      </c>
    </row>
    <row r="2" spans="1:6">
      <c r="B2" s="2" t="s">
        <v>2</v>
      </c>
      <c r="C2" s="2" t="s">
        <v>2</v>
      </c>
      <c r="D2" s="2" t="s">
        <v>469</v>
      </c>
      <c r="E2" s="2" t="s">
        <v>470</v>
      </c>
      <c r="F2" s="2" t="s">
        <v>471</v>
      </c>
    </row>
    <row r="3" spans="1:6">
      <c r="A3" s="3" t="s">
        <v>472</v>
      </c>
    </row>
    <row r="4" spans="1:6">
      <c r="A4" s="4" t="s">
        <v>473</v>
      </c>
      <c r="D4" s="7" t="n">
        <v>200000000</v>
      </c>
      <c r="E4" s="7" t="n">
        <v>400000000</v>
      </c>
      <c r="F4" s="7" t="n">
        <v>450000000</v>
      </c>
    </row>
    <row r="5" spans="1:6">
      <c r="A5" s="4" t="s">
        <v>474</v>
      </c>
      <c r="B5" s="7" t="n">
        <v>196300000</v>
      </c>
      <c r="C5" s="7" t="n">
        <v>196300000</v>
      </c>
    </row>
    <row r="6" spans="1:6">
      <c r="A6" s="4" t="s">
        <v>475</v>
      </c>
    </row>
    <row r="7" spans="1:6">
      <c r="A7" s="3" t="s">
        <v>472</v>
      </c>
    </row>
    <row r="8" spans="1:6">
      <c r="A8" s="4" t="s">
        <v>476</v>
      </c>
      <c r="B8" s="5" t="n">
        <v>649479</v>
      </c>
      <c r="C8" s="5" t="n">
        <v>2244987</v>
      </c>
    </row>
    <row r="9" spans="1:6">
      <c r="A9" s="4" t="s">
        <v>477</v>
      </c>
      <c r="B9" s="7" t="n">
        <v>50000000</v>
      </c>
      <c r="C9" s="7" t="n">
        <v>1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2</v>
      </c>
    </row>
    <row r="2" spans="1:3">
      <c r="A2" s="3" t="s">
        <v>479</v>
      </c>
    </row>
    <row r="3" spans="1:3">
      <c r="A3" s="4" t="s">
        <v>480</v>
      </c>
      <c r="B3" s="9" t="n">
        <v>3.9</v>
      </c>
      <c r="C3" s="9" t="n">
        <v>1.5</v>
      </c>
    </row>
    <row r="4" spans="1:3">
      <c r="A4" s="4" t="s">
        <v>481</v>
      </c>
    </row>
    <row r="5" spans="1:3">
      <c r="A5" s="3" t="s">
        <v>479</v>
      </c>
    </row>
    <row r="6" spans="1:3">
      <c r="A6" s="4" t="s">
        <v>482</v>
      </c>
      <c r="C6"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2</v>
      </c>
    </row>
    <row r="2" spans="1:3">
      <c r="A2" s="3" t="s">
        <v>98</v>
      </c>
    </row>
    <row r="3" spans="1:3">
      <c r="A3" s="4" t="s">
        <v>99</v>
      </c>
      <c r="B3" s="8" t="n">
        <v>0.1</v>
      </c>
      <c r="C3" s="8" t="n">
        <v>0.1</v>
      </c>
    </row>
    <row r="4" spans="1:3">
      <c r="A4" s="4" t="s">
        <v>100</v>
      </c>
      <c r="B4" s="5" t="n">
        <v>3636</v>
      </c>
      <c r="C4" s="5" t="n">
        <v>3636</v>
      </c>
    </row>
    <row r="5" spans="1:3">
      <c r="A5" s="4" t="s">
        <v>101</v>
      </c>
      <c r="B5" s="5" t="n">
        <v>0</v>
      </c>
      <c r="C5" s="5" t="n">
        <v>0</v>
      </c>
    </row>
    <row r="6" spans="1:3">
      <c r="A6" s="4" t="s">
        <v>102</v>
      </c>
      <c r="B6" s="5" t="n">
        <v>0</v>
      </c>
      <c r="C6" s="5" t="n">
        <v>0</v>
      </c>
    </row>
    <row r="7" spans="1:3">
      <c r="A7" s="4" t="s">
        <v>103</v>
      </c>
      <c r="B7" s="8" t="n">
        <v>0.1</v>
      </c>
      <c r="C7" s="8" t="n">
        <v>0.1</v>
      </c>
    </row>
    <row r="8" spans="1:3">
      <c r="A8" s="4" t="s">
        <v>104</v>
      </c>
      <c r="B8" s="5" t="n">
        <v>210000000</v>
      </c>
      <c r="C8" s="5" t="n">
        <v>210000000</v>
      </c>
    </row>
    <row r="9" spans="1:3">
      <c r="A9" s="4" t="s">
        <v>105</v>
      </c>
      <c r="B9" s="5" t="n">
        <v>102936605</v>
      </c>
      <c r="C9" s="5" t="n">
        <v>102567129</v>
      </c>
    </row>
    <row r="10" spans="1:3">
      <c r="A10" s="4" t="s">
        <v>106</v>
      </c>
      <c r="B10" s="5" t="n">
        <v>71545642</v>
      </c>
      <c r="C10" s="5" t="n">
        <v>73421153</v>
      </c>
    </row>
    <row r="11" spans="1:3">
      <c r="A11" s="4" t="s">
        <v>107</v>
      </c>
      <c r="B11" s="5" t="n">
        <v>31390963</v>
      </c>
      <c r="C11" s="5" t="n">
        <v>29145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185</v>
      </c>
    </row>
    <row r="4" spans="1:5">
      <c r="A4" s="4" t="s">
        <v>45</v>
      </c>
      <c r="B4" s="7" t="n">
        <v>37835</v>
      </c>
      <c r="C4" s="7" t="n">
        <v>35834</v>
      </c>
      <c r="D4" s="7" t="n">
        <v>110668</v>
      </c>
      <c r="E4" s="7" t="n">
        <v>107845</v>
      </c>
    </row>
    <row r="5" spans="1:5">
      <c r="A5" s="4" t="s">
        <v>484</v>
      </c>
      <c r="B5" s="5" t="n">
        <v>71828</v>
      </c>
      <c r="C5" s="5" t="n">
        <v>75676</v>
      </c>
      <c r="D5" s="5" t="n">
        <v>72402</v>
      </c>
      <c r="E5" s="5" t="n">
        <v>77221</v>
      </c>
    </row>
    <row r="6" spans="1:5">
      <c r="A6" s="3" t="s">
        <v>485</v>
      </c>
    </row>
    <row r="7" spans="1:5">
      <c r="A7" s="4" t="s">
        <v>486</v>
      </c>
      <c r="B7" s="5" t="n">
        <v>835</v>
      </c>
      <c r="C7" s="5" t="n">
        <v>506</v>
      </c>
      <c r="D7" s="5" t="n">
        <v>734</v>
      </c>
      <c r="E7" s="5" t="n">
        <v>431</v>
      </c>
    </row>
    <row r="8" spans="1:5">
      <c r="A8" s="4" t="s">
        <v>487</v>
      </c>
      <c r="B8" s="5" t="n">
        <v>72663</v>
      </c>
      <c r="C8" s="5" t="n">
        <v>76182</v>
      </c>
      <c r="D8" s="5" t="n">
        <v>73136</v>
      </c>
      <c r="E8" s="5" t="n">
        <v>77652</v>
      </c>
    </row>
    <row r="9" spans="1:5">
      <c r="A9" s="3" t="s">
        <v>488</v>
      </c>
    </row>
    <row r="10" spans="1:5">
      <c r="A10" s="4" t="s">
        <v>47</v>
      </c>
      <c r="B10" s="8" t="n">
        <v>0.53</v>
      </c>
      <c r="C10" s="8" t="n">
        <v>0.47</v>
      </c>
      <c r="D10" s="8" t="n">
        <v>1.53</v>
      </c>
      <c r="E10" s="8" t="n">
        <v>1.4</v>
      </c>
    </row>
    <row r="11" spans="1:5">
      <c r="A11" s="4" t="s">
        <v>489</v>
      </c>
      <c r="B11" s="8" t="n">
        <v>0.52</v>
      </c>
      <c r="C11" s="8" t="n">
        <v>0.47</v>
      </c>
      <c r="D11" s="8" t="n">
        <v>1.51</v>
      </c>
      <c r="E11" s="8" t="n">
        <v>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25</v>
      </c>
      <c r="C1" s="2" t="s">
        <v>1</v>
      </c>
    </row>
    <row r="2" spans="1:3">
      <c r="B2" s="2" t="s">
        <v>2</v>
      </c>
      <c r="C2" s="2" t="s">
        <v>2</v>
      </c>
    </row>
    <row r="3" spans="1:3">
      <c r="A3" s="4" t="s">
        <v>406</v>
      </c>
    </row>
    <row r="4" spans="1:3">
      <c r="A4" s="3" t="s">
        <v>491</v>
      </c>
    </row>
    <row r="5" spans="1:3">
      <c r="A5" s="4" t="s">
        <v>492</v>
      </c>
      <c r="B5" s="5" t="n">
        <v>3892</v>
      </c>
      <c r="C5" s="5" t="n">
        <v>29818</v>
      </c>
    </row>
    <row r="6" spans="1:3">
      <c r="A6" s="4" t="s">
        <v>406</v>
      </c>
    </row>
    <row r="7" spans="1:3">
      <c r="A7" s="3" t="s">
        <v>491</v>
      </c>
    </row>
    <row r="8" spans="1:3">
      <c r="A8" s="4" t="s">
        <v>493</v>
      </c>
      <c r="C8" s="8" t="n">
        <v>75.73999999999999</v>
      </c>
    </row>
    <row r="9" spans="1:3">
      <c r="A9" s="4" t="s">
        <v>494</v>
      </c>
      <c r="C9" s="8" t="n">
        <v>78.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4" t="s">
        <v>496</v>
      </c>
    </row>
    <row r="4" spans="1:5">
      <c r="A4" s="3" t="s">
        <v>491</v>
      </c>
    </row>
    <row r="5" spans="1:5">
      <c r="A5" s="4" t="s">
        <v>497</v>
      </c>
      <c r="B5" s="5" t="n">
        <v>240</v>
      </c>
      <c r="C5" s="5" t="n">
        <v>43</v>
      </c>
      <c r="D5" s="5" t="n">
        <v>445</v>
      </c>
      <c r="E5" s="5" t="n">
        <v>7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98</v>
      </c>
      <c r="B1" s="2" t="s">
        <v>25</v>
      </c>
      <c r="D1" s="2" t="s">
        <v>499</v>
      </c>
      <c r="F1" s="2" t="s">
        <v>1</v>
      </c>
      <c r="H1" s="2" t="s">
        <v>425</v>
      </c>
    </row>
    <row r="2" spans="1:8">
      <c r="B2" s="2" t="s">
        <v>2</v>
      </c>
      <c r="C2" s="2" t="s">
        <v>26</v>
      </c>
      <c r="D2" s="2" t="s">
        <v>500</v>
      </c>
      <c r="E2" s="2" t="s">
        <v>292</v>
      </c>
      <c r="F2" s="2" t="s">
        <v>2</v>
      </c>
      <c r="G2" s="2" t="s">
        <v>26</v>
      </c>
      <c r="H2" s="2" t="s">
        <v>500</v>
      </c>
    </row>
    <row r="3" spans="1:8">
      <c r="A3" s="3" t="s">
        <v>259</v>
      </c>
    </row>
    <row r="4" spans="1:8">
      <c r="A4" s="4" t="s">
        <v>501</v>
      </c>
      <c r="E4" s="4" t="s">
        <v>502</v>
      </c>
    </row>
    <row r="5" spans="1:8">
      <c r="A5" s="4" t="s">
        <v>503</v>
      </c>
      <c r="F5" s="7" t="n">
        <v>4300</v>
      </c>
    </row>
    <row r="6" spans="1:8">
      <c r="A6" s="4" t="s">
        <v>117</v>
      </c>
      <c r="F6" s="7" t="n">
        <v>0</v>
      </c>
      <c r="G6" s="7" t="n">
        <v>2344</v>
      </c>
    </row>
    <row r="7" spans="1:8">
      <c r="A7" s="4" t="s">
        <v>295</v>
      </c>
      <c r="B7" s="4" t="s">
        <v>296</v>
      </c>
      <c r="C7" s="4" t="s">
        <v>297</v>
      </c>
      <c r="F7" s="4" t="s">
        <v>298</v>
      </c>
      <c r="G7" s="4" t="s">
        <v>299</v>
      </c>
    </row>
    <row r="8" spans="1:8">
      <c r="A8" s="4" t="s">
        <v>262</v>
      </c>
    </row>
    <row r="9" spans="1:8">
      <c r="A9" s="3" t="s">
        <v>259</v>
      </c>
    </row>
    <row r="10" spans="1:8">
      <c r="A10" s="4" t="s">
        <v>264</v>
      </c>
      <c r="B10" s="4" t="s">
        <v>265</v>
      </c>
      <c r="F10" s="4" t="s">
        <v>266</v>
      </c>
    </row>
    <row r="11" spans="1:8">
      <c r="A11" s="4" t="s">
        <v>263</v>
      </c>
      <c r="B11" s="7" t="n">
        <v>-1200</v>
      </c>
      <c r="F11" s="7" t="n">
        <v>-2100</v>
      </c>
    </row>
    <row r="12" spans="1:8">
      <c r="A12" s="4" t="s">
        <v>504</v>
      </c>
    </row>
    <row r="13" spans="1:8">
      <c r="A13" s="3" t="s">
        <v>259</v>
      </c>
    </row>
    <row r="14" spans="1:8">
      <c r="A14" s="4" t="s">
        <v>501</v>
      </c>
      <c r="D14" s="4" t="s">
        <v>307</v>
      </c>
      <c r="H14" s="4" t="s">
        <v>505</v>
      </c>
    </row>
    <row r="15" spans="1:8">
      <c r="A15" s="4" t="s">
        <v>506</v>
      </c>
    </row>
    <row r="16" spans="1:8">
      <c r="A16" s="3" t="s">
        <v>259</v>
      </c>
    </row>
    <row r="17" spans="1:8">
      <c r="A17" s="4" t="s">
        <v>507</v>
      </c>
      <c r="D17" s="4" t="s">
        <v>508</v>
      </c>
    </row>
    <row r="18" spans="1:8">
      <c r="A18" s="4" t="s">
        <v>509</v>
      </c>
    </row>
    <row r="19" spans="1:8">
      <c r="A19" s="3" t="s">
        <v>259</v>
      </c>
    </row>
    <row r="20" spans="1:8">
      <c r="A20" s="4" t="s">
        <v>507</v>
      </c>
      <c r="D20" s="4" t="s">
        <v>51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B4" s="9" t="n">
        <v>2.1</v>
      </c>
      <c r="C4" s="9" t="n">
        <v>2.1</v>
      </c>
      <c r="D4" s="9" t="n">
        <v>6.1</v>
      </c>
      <c r="E4" s="9" t="n">
        <v>6.3</v>
      </c>
    </row>
    <row r="5" spans="1:5">
      <c r="A5" s="4" t="s">
        <v>514</v>
      </c>
    </row>
    <row r="6" spans="1:5">
      <c r="A6" s="3" t="s">
        <v>512</v>
      </c>
    </row>
    <row r="7" spans="1:5">
      <c r="A7" s="4" t="s">
        <v>515</v>
      </c>
      <c r="D7" s="4" t="s">
        <v>5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2</v>
      </c>
    </row>
    <row r="2" spans="1:3">
      <c r="A2" s="4" t="s">
        <v>518</v>
      </c>
    </row>
    <row r="3" spans="1:3">
      <c r="A3" s="3" t="s">
        <v>512</v>
      </c>
    </row>
    <row r="4" spans="1:3">
      <c r="A4" s="4" t="s">
        <v>519</v>
      </c>
      <c r="B4" s="7" t="n">
        <v>3</v>
      </c>
      <c r="C4" s="9"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20</v>
      </c>
      <c r="B1" s="2" t="s">
        <v>521</v>
      </c>
      <c r="D1" s="2" t="s">
        <v>25</v>
      </c>
    </row>
    <row r="2" spans="1:5">
      <c r="B2" s="2" t="s">
        <v>522</v>
      </c>
      <c r="C2" s="2" t="s">
        <v>523</v>
      </c>
      <c r="D2" s="2" t="s">
        <v>524</v>
      </c>
      <c r="E2" s="2" t="s">
        <v>525</v>
      </c>
    </row>
    <row r="3" spans="1:5">
      <c r="A3" s="3" t="s">
        <v>526</v>
      </c>
    </row>
    <row r="4" spans="1:5">
      <c r="A4" s="4" t="s">
        <v>527</v>
      </c>
      <c r="D4" s="5" t="n">
        <v>0</v>
      </c>
    </row>
    <row r="5" spans="1:5">
      <c r="A5" s="4" t="s">
        <v>528</v>
      </c>
    </row>
    <row r="6" spans="1:5">
      <c r="A6" s="3" t="s">
        <v>526</v>
      </c>
    </row>
    <row r="7" spans="1:5">
      <c r="A7" s="4" t="s">
        <v>529</v>
      </c>
      <c r="B7" s="12" t="n">
        <v>3.5</v>
      </c>
      <c r="C7" s="12" t="n">
        <v>1.9</v>
      </c>
    </row>
    <row r="8" spans="1:5">
      <c r="A8" s="4" t="s">
        <v>530</v>
      </c>
      <c r="D8" s="12" t="n">
        <v>3.5</v>
      </c>
    </row>
    <row r="9" spans="1:5">
      <c r="A9" s="4" t="s">
        <v>531</v>
      </c>
      <c r="E9" s="12" t="n">
        <v>1.7</v>
      </c>
    </row>
    <row r="10" spans="1:5">
      <c r="A10" s="4" t="s">
        <v>532</v>
      </c>
    </row>
    <row r="11" spans="1:5">
      <c r="A11" s="3" t="s">
        <v>526</v>
      </c>
    </row>
    <row r="12" spans="1:5">
      <c r="A12" s="4" t="s">
        <v>529</v>
      </c>
      <c r="B12" s="12"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246</v>
      </c>
    </row>
    <row r="4" spans="1:5">
      <c r="A4" s="4" t="s">
        <v>534</v>
      </c>
      <c r="B4" s="7" t="n">
        <v>125871</v>
      </c>
      <c r="C4" s="7" t="n">
        <v>119277</v>
      </c>
      <c r="D4" s="7" t="n">
        <v>373554</v>
      </c>
      <c r="E4" s="7" t="n">
        <v>359261</v>
      </c>
    </row>
    <row r="5" spans="1:5">
      <c r="A5" s="4" t="s">
        <v>39</v>
      </c>
      <c r="B5" s="5" t="n">
        <v>51157</v>
      </c>
      <c r="C5" s="5" t="n">
        <v>52273</v>
      </c>
      <c r="D5" s="5" t="n">
        <v>158935</v>
      </c>
      <c r="E5" s="5" t="n">
        <v>163069</v>
      </c>
    </row>
    <row r="6" spans="1:5">
      <c r="A6" s="4" t="s">
        <v>535</v>
      </c>
    </row>
    <row r="7" spans="1:5">
      <c r="A7" s="3" t="s">
        <v>246</v>
      </c>
    </row>
    <row r="8" spans="1:5">
      <c r="A8" s="4" t="s">
        <v>534</v>
      </c>
      <c r="B8" s="5" t="n">
        <v>125871</v>
      </c>
      <c r="C8" s="5" t="n">
        <v>119277</v>
      </c>
      <c r="D8" s="5" t="n">
        <v>373554</v>
      </c>
      <c r="E8" s="5" t="n">
        <v>359261</v>
      </c>
    </row>
    <row r="9" spans="1:5">
      <c r="A9" s="4" t="s">
        <v>536</v>
      </c>
      <c r="B9" s="5" t="n">
        <v>-60284</v>
      </c>
      <c r="C9" s="5" t="n">
        <v>-54884</v>
      </c>
      <c r="D9" s="5" t="n">
        <v>-172335</v>
      </c>
      <c r="E9" s="5" t="n">
        <v>-159052</v>
      </c>
    </row>
    <row r="10" spans="1:5">
      <c r="A10" s="4" t="s">
        <v>39</v>
      </c>
      <c r="B10" s="5" t="n">
        <v>65587</v>
      </c>
      <c r="C10" s="5" t="n">
        <v>64393</v>
      </c>
      <c r="D10" s="5" t="n">
        <v>201219</v>
      </c>
      <c r="E10" s="5" t="n">
        <v>200209</v>
      </c>
    </row>
    <row r="11" spans="1:5">
      <c r="A11" s="4" t="s">
        <v>537</v>
      </c>
    </row>
    <row r="12" spans="1:5">
      <c r="A12" s="3" t="s">
        <v>246</v>
      </c>
    </row>
    <row r="13" spans="1:5">
      <c r="A13" s="4" t="s">
        <v>534</v>
      </c>
      <c r="B13" s="5" t="n">
        <v>118126</v>
      </c>
      <c r="C13" s="5" t="n">
        <v>111717</v>
      </c>
      <c r="D13" s="5" t="n">
        <v>351540</v>
      </c>
      <c r="E13" s="5" t="n">
        <v>338077</v>
      </c>
    </row>
    <row r="14" spans="1:5">
      <c r="A14" s="4" t="s">
        <v>536</v>
      </c>
      <c r="B14" s="5" t="n">
        <v>-53325</v>
      </c>
      <c r="C14" s="5" t="n">
        <v>-48138</v>
      </c>
      <c r="D14" s="5" t="n">
        <v>-151824</v>
      </c>
      <c r="E14" s="5" t="n">
        <v>-139466</v>
      </c>
    </row>
    <row r="15" spans="1:5">
      <c r="A15" s="4" t="s">
        <v>39</v>
      </c>
      <c r="B15" s="5" t="n">
        <v>64801</v>
      </c>
      <c r="C15" s="5" t="n">
        <v>63579</v>
      </c>
      <c r="D15" s="5" t="n">
        <v>199716</v>
      </c>
      <c r="E15" s="5" t="n">
        <v>198611</v>
      </c>
    </row>
    <row r="16" spans="1:5">
      <c r="A16" s="4" t="s">
        <v>538</v>
      </c>
    </row>
    <row r="17" spans="1:5">
      <c r="A17" s="3" t="s">
        <v>246</v>
      </c>
    </row>
    <row r="18" spans="1:5">
      <c r="A18" s="4" t="s">
        <v>534</v>
      </c>
      <c r="B18" s="5" t="n">
        <v>7745</v>
      </c>
      <c r="C18" s="5" t="n">
        <v>7560</v>
      </c>
      <c r="D18" s="5" t="n">
        <v>22014</v>
      </c>
      <c r="E18" s="5" t="n">
        <v>21184</v>
      </c>
    </row>
    <row r="19" spans="1:5">
      <c r="A19" s="4" t="s">
        <v>536</v>
      </c>
      <c r="B19" s="5" t="n">
        <v>-6959</v>
      </c>
      <c r="C19" s="5" t="n">
        <v>-6746</v>
      </c>
      <c r="D19" s="5" t="n">
        <v>-20511</v>
      </c>
      <c r="E19" s="5" t="n">
        <v>-19586</v>
      </c>
    </row>
    <row r="20" spans="1:5">
      <c r="A20" s="4" t="s">
        <v>39</v>
      </c>
      <c r="B20" s="7" t="n">
        <v>786</v>
      </c>
      <c r="C20" s="7" t="n">
        <v>814</v>
      </c>
      <c r="D20" s="7" t="n">
        <v>1503</v>
      </c>
      <c r="E20" s="7" t="n">
        <v>15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540</v>
      </c>
    </row>
    <row r="4" spans="1:5">
      <c r="A4" s="4" t="s">
        <v>541</v>
      </c>
      <c r="B4" s="7" t="n">
        <v>51157</v>
      </c>
      <c r="C4" s="7" t="n">
        <v>52273</v>
      </c>
      <c r="D4" s="7" t="n">
        <v>158935</v>
      </c>
      <c r="E4" s="7" t="n">
        <v>163069</v>
      </c>
    </row>
    <row r="5" spans="1:5">
      <c r="A5" s="4" t="s">
        <v>37</v>
      </c>
      <c r="B5" s="5" t="n">
        <v>-14430</v>
      </c>
      <c r="C5" s="5" t="n">
        <v>-12120</v>
      </c>
      <c r="D5" s="5" t="n">
        <v>-42284</v>
      </c>
      <c r="E5" s="5" t="n">
        <v>-37140</v>
      </c>
    </row>
    <row r="6" spans="1:5">
      <c r="A6" s="4" t="s">
        <v>42</v>
      </c>
      <c r="B6" s="5" t="n">
        <v>-104</v>
      </c>
      <c r="C6" s="5" t="n">
        <v>-56</v>
      </c>
      <c r="D6" s="5" t="n">
        <v>-958</v>
      </c>
      <c r="E6" s="5" t="n">
        <v>1287</v>
      </c>
    </row>
    <row r="7" spans="1:5">
      <c r="A7" s="4" t="s">
        <v>43</v>
      </c>
      <c r="B7" s="5" t="n">
        <v>49591</v>
      </c>
      <c r="C7" s="5" t="n">
        <v>51434</v>
      </c>
      <c r="D7" s="5" t="n">
        <v>154229</v>
      </c>
      <c r="E7" s="5" t="n">
        <v>162300</v>
      </c>
    </row>
    <row r="8" spans="1:5">
      <c r="A8" s="4" t="s">
        <v>535</v>
      </c>
    </row>
    <row r="9" spans="1:5">
      <c r="A9" s="3" t="s">
        <v>540</v>
      </c>
    </row>
    <row r="10" spans="1:5">
      <c r="A10" s="4" t="s">
        <v>541</v>
      </c>
      <c r="B10" s="5" t="n">
        <v>65587</v>
      </c>
      <c r="C10" s="5" t="n">
        <v>64393</v>
      </c>
      <c r="D10" s="5" t="n">
        <v>201219</v>
      </c>
      <c r="E10" s="5" t="n">
        <v>200209</v>
      </c>
    </row>
    <row r="11" spans="1:5">
      <c r="A11" s="4" t="s">
        <v>542</v>
      </c>
    </row>
    <row r="12" spans="1:5">
      <c r="A12" s="3" t="s">
        <v>540</v>
      </c>
    </row>
    <row r="13" spans="1:5">
      <c r="A13" s="4" t="s">
        <v>37</v>
      </c>
      <c r="B13" s="5" t="n">
        <v>-14430</v>
      </c>
      <c r="C13" s="5" t="n">
        <v>-12120</v>
      </c>
      <c r="D13" s="5" t="n">
        <v>-42284</v>
      </c>
      <c r="E13" s="5" t="n">
        <v>-37140</v>
      </c>
    </row>
    <row r="14" spans="1:5">
      <c r="A14" s="4" t="s">
        <v>42</v>
      </c>
      <c r="B14" s="5" t="n">
        <v>-104</v>
      </c>
      <c r="C14" s="5" t="n">
        <v>-56</v>
      </c>
      <c r="D14" s="5" t="n">
        <v>-958</v>
      </c>
      <c r="E14" s="5" t="n">
        <v>1287</v>
      </c>
    </row>
    <row r="15" spans="1:5">
      <c r="A15" s="4" t="s">
        <v>543</v>
      </c>
      <c r="B15" s="7" t="n">
        <v>-1462</v>
      </c>
      <c r="C15" s="7" t="n">
        <v>-783</v>
      </c>
      <c r="D15" s="7" t="n">
        <v>-3748</v>
      </c>
      <c r="E15" s="7" t="n">
        <v>-20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45</v>
      </c>
      <c r="B4" s="7" t="n">
        <v>110668</v>
      </c>
      <c r="C4" s="7" t="n">
        <v>107845</v>
      </c>
    </row>
    <row r="5" spans="1:3">
      <c r="A5" s="3" t="s">
        <v>110</v>
      </c>
    </row>
    <row r="6" spans="1:3">
      <c r="A6" s="4" t="s">
        <v>111</v>
      </c>
      <c r="B6" s="5" t="n">
        <v>4902</v>
      </c>
      <c r="C6" s="5" t="n">
        <v>4993</v>
      </c>
    </row>
    <row r="7" spans="1:3">
      <c r="A7" s="4" t="s">
        <v>112</v>
      </c>
      <c r="B7" s="5" t="n">
        <v>1086</v>
      </c>
      <c r="C7" s="5" t="n">
        <v>-2020</v>
      </c>
    </row>
    <row r="8" spans="1:3">
      <c r="A8" s="4" t="s">
        <v>113</v>
      </c>
      <c r="B8" s="5" t="n">
        <v>17222</v>
      </c>
      <c r="C8" s="5" t="n">
        <v>14307</v>
      </c>
    </row>
    <row r="9" spans="1:3">
      <c r="A9" s="4" t="s">
        <v>114</v>
      </c>
      <c r="B9" s="5" t="n">
        <v>4467</v>
      </c>
      <c r="C9" s="5" t="n">
        <v>1169</v>
      </c>
    </row>
    <row r="10" spans="1:3">
      <c r="A10" s="4" t="s">
        <v>115</v>
      </c>
      <c r="B10" s="5" t="n">
        <v>1373</v>
      </c>
      <c r="C10" s="5" t="n">
        <v>225</v>
      </c>
    </row>
    <row r="11" spans="1:3">
      <c r="A11" s="4" t="s">
        <v>116</v>
      </c>
      <c r="B11" s="5" t="n">
        <v>0</v>
      </c>
      <c r="C11" s="5" t="n">
        <v>2344</v>
      </c>
    </row>
    <row r="12" spans="1:3">
      <c r="A12" s="4" t="s">
        <v>117</v>
      </c>
      <c r="B12" s="5" t="n">
        <v>0</v>
      </c>
      <c r="C12" s="5" t="n">
        <v>-2344</v>
      </c>
    </row>
    <row r="13" spans="1:3">
      <c r="A13" s="4" t="s">
        <v>118</v>
      </c>
      <c r="B13" s="5" t="n">
        <v>314</v>
      </c>
      <c r="C13" s="5" t="n">
        <v>430</v>
      </c>
    </row>
    <row r="14" spans="1:3">
      <c r="A14" s="3" t="s">
        <v>119</v>
      </c>
    </row>
    <row r="15" spans="1:3">
      <c r="A15" s="4" t="s">
        <v>120</v>
      </c>
      <c r="B15" s="5" t="n">
        <v>-964</v>
      </c>
      <c r="C15" s="5" t="n">
        <v>-14944</v>
      </c>
    </row>
    <row r="16" spans="1:3">
      <c r="A16" s="4" t="s">
        <v>121</v>
      </c>
      <c r="B16" s="5" t="n">
        <v>4908</v>
      </c>
      <c r="C16" s="5" t="n">
        <v>3648</v>
      </c>
    </row>
    <row r="17" spans="1:3">
      <c r="A17" s="4" t="s">
        <v>122</v>
      </c>
      <c r="B17" s="5" t="n">
        <v>-4448</v>
      </c>
      <c r="C17" s="5" t="n">
        <v>6947</v>
      </c>
    </row>
    <row r="18" spans="1:3">
      <c r="A18" s="4" t="s">
        <v>123</v>
      </c>
      <c r="B18" s="5" t="n">
        <v>-11699</v>
      </c>
      <c r="C18" s="5" t="n">
        <v>-13562</v>
      </c>
    </row>
    <row r="19" spans="1:3">
      <c r="A19" s="4" t="s">
        <v>124</v>
      </c>
      <c r="B19" s="5" t="n">
        <v>127829</v>
      </c>
      <c r="C19" s="5" t="n">
        <v>109038</v>
      </c>
    </row>
    <row r="20" spans="1:3">
      <c r="A20" s="3" t="s">
        <v>125</v>
      </c>
    </row>
    <row r="21" spans="1:3">
      <c r="A21" s="4" t="s">
        <v>126</v>
      </c>
      <c r="B21" s="5" t="n">
        <v>0</v>
      </c>
      <c r="C21" s="5" t="n">
        <v>-683748</v>
      </c>
    </row>
    <row r="22" spans="1:3">
      <c r="A22" s="4" t="s">
        <v>127</v>
      </c>
      <c r="B22" s="5" t="n">
        <v>0</v>
      </c>
      <c r="C22" s="5" t="n">
        <v>669216</v>
      </c>
    </row>
    <row r="23" spans="1:3">
      <c r="A23" s="4" t="s">
        <v>128</v>
      </c>
      <c r="B23" s="5" t="n">
        <v>-217</v>
      </c>
      <c r="C23" s="5" t="n">
        <v>-2151</v>
      </c>
    </row>
    <row r="24" spans="1:3">
      <c r="A24" s="4" t="s">
        <v>129</v>
      </c>
      <c r="B24" s="5" t="n">
        <v>-33700</v>
      </c>
      <c r="C24" s="5" t="n">
        <v>-36171</v>
      </c>
    </row>
    <row r="25" spans="1:3">
      <c r="A25" s="4" t="s">
        <v>130</v>
      </c>
      <c r="B25" s="5" t="n">
        <v>-299</v>
      </c>
      <c r="C25" s="5" t="n">
        <v>-126</v>
      </c>
    </row>
    <row r="26" spans="1:3">
      <c r="A26" s="4" t="s">
        <v>131</v>
      </c>
      <c r="B26" s="5" t="n">
        <v>-34216</v>
      </c>
      <c r="C26" s="5" t="n">
        <v>-52980</v>
      </c>
    </row>
    <row r="27" spans="1:3">
      <c r="A27" s="3" t="s">
        <v>132</v>
      </c>
    </row>
    <row r="28" spans="1:3">
      <c r="A28" s="4" t="s">
        <v>133</v>
      </c>
      <c r="B28" s="5" t="n">
        <v>7402</v>
      </c>
      <c r="C28" s="5" t="n">
        <v>7892</v>
      </c>
    </row>
    <row r="29" spans="1:3">
      <c r="A29" s="4" t="s">
        <v>134</v>
      </c>
      <c r="B29" s="5" t="n">
        <v>-154365</v>
      </c>
      <c r="C29" s="5" t="n">
        <v>-295642</v>
      </c>
    </row>
    <row r="30" spans="1:3">
      <c r="A30" s="4" t="s">
        <v>135</v>
      </c>
      <c r="B30" s="5" t="n">
        <v>-5412</v>
      </c>
      <c r="C30" s="5" t="n">
        <v>-4346</v>
      </c>
    </row>
    <row r="31" spans="1:3">
      <c r="A31" s="4" t="s">
        <v>136</v>
      </c>
      <c r="B31" s="5" t="n">
        <v>-2600</v>
      </c>
      <c r="C31" s="5" t="n">
        <v>0</v>
      </c>
    </row>
    <row r="32" spans="1:3">
      <c r="A32" s="4" t="s">
        <v>117</v>
      </c>
      <c r="B32" s="5" t="n">
        <v>0</v>
      </c>
      <c r="C32" s="5" t="n">
        <v>2344</v>
      </c>
    </row>
    <row r="33" spans="1:3">
      <c r="A33" s="4" t="s">
        <v>137</v>
      </c>
      <c r="B33" s="5" t="n">
        <v>30000</v>
      </c>
      <c r="C33" s="5" t="n">
        <v>0</v>
      </c>
    </row>
    <row r="34" spans="1:3">
      <c r="A34" s="4" t="s">
        <v>138</v>
      </c>
      <c r="B34" s="5" t="n">
        <v>-351</v>
      </c>
      <c r="C34" s="5" t="n">
        <v>0</v>
      </c>
    </row>
    <row r="35" spans="1:3">
      <c r="A35" s="4" t="s">
        <v>139</v>
      </c>
      <c r="B35" s="5" t="n">
        <v>-125326</v>
      </c>
      <c r="C35" s="5" t="n">
        <v>-289752</v>
      </c>
    </row>
    <row r="36" spans="1:3">
      <c r="A36" s="4" t="s">
        <v>140</v>
      </c>
      <c r="B36" s="5" t="n">
        <v>834</v>
      </c>
      <c r="C36" s="5" t="n">
        <v>-90</v>
      </c>
    </row>
    <row r="37" spans="1:3">
      <c r="A37" s="4" t="s">
        <v>141</v>
      </c>
      <c r="B37" s="5" t="n">
        <v>-30879</v>
      </c>
      <c r="C37" s="5" t="n">
        <v>-233784</v>
      </c>
    </row>
    <row r="38" spans="1:3">
      <c r="A38" s="4" t="s">
        <v>142</v>
      </c>
      <c r="B38" s="5" t="n">
        <v>101954</v>
      </c>
      <c r="C38" s="5" t="n">
        <v>318336</v>
      </c>
    </row>
    <row r="39" spans="1:3">
      <c r="A39" s="4" t="s">
        <v>143</v>
      </c>
      <c r="B39" s="5" t="n">
        <v>71075</v>
      </c>
      <c r="C39" s="5" t="n">
        <v>84552</v>
      </c>
    </row>
    <row r="40" spans="1:3">
      <c r="A40" s="3" t="s">
        <v>144</v>
      </c>
    </row>
    <row r="41" spans="1:3">
      <c r="A41" s="4" t="s">
        <v>145</v>
      </c>
      <c r="B41" s="5" t="n">
        <v>38662</v>
      </c>
      <c r="C41" s="5" t="n">
        <v>41742</v>
      </c>
    </row>
    <row r="42" spans="1:3">
      <c r="A42" s="4" t="s">
        <v>146</v>
      </c>
      <c r="B42" s="5" t="n">
        <v>3456</v>
      </c>
      <c r="C42" s="5" t="n">
        <v>2499</v>
      </c>
    </row>
    <row r="43" spans="1:3">
      <c r="A43" s="3" t="s">
        <v>147</v>
      </c>
    </row>
    <row r="44" spans="1:3">
      <c r="A44" s="4" t="s">
        <v>148</v>
      </c>
      <c r="B44" s="5" t="n">
        <v>-31</v>
      </c>
      <c r="C44" s="5" t="n">
        <v>111</v>
      </c>
    </row>
    <row r="45" spans="1:3">
      <c r="A45" s="4" t="s">
        <v>149</v>
      </c>
      <c r="B45" s="7" t="n">
        <v>-4365</v>
      </c>
      <c r="C45" s="7" t="n">
        <v>4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07:04Z</dcterms:created>
  <dcterms:modified xmlns:dcterms="http://purl.org/dc/terms/" xmlns:xsi="http://www.w3.org/2001/XMLSchema-instance" xsi:type="dcterms:W3CDTF">2018-04-25T16:07:04Z</dcterms:modified>
</cp:coreProperties>
</file>